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Going Concern and Liquidity" sheetId="7" state="visible" r:id="rId7"/>
    <sheet xmlns:r="http://schemas.openxmlformats.org/officeDocument/2006/relationships" name="Business Overview and Summary o" sheetId="8" state="visible" r:id="rId8"/>
    <sheet xmlns:r="http://schemas.openxmlformats.org/officeDocument/2006/relationships" name="Trademark License Agreements an" sheetId="9" state="visible" r:id="rId9"/>
    <sheet xmlns:r="http://schemas.openxmlformats.org/officeDocument/2006/relationships" name="Discontinued Operations" sheetId="10" state="visible" r:id="rId10"/>
    <sheet xmlns:r="http://schemas.openxmlformats.org/officeDocument/2006/relationships" name="Outstanding debt"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Concentrations" sheetId="15" state="visible" r:id="rId15"/>
    <sheet xmlns:r="http://schemas.openxmlformats.org/officeDocument/2006/relationships" name="Subsequent Events" sheetId="16" state="visible" r:id="rId16"/>
    <sheet xmlns:r="http://schemas.openxmlformats.org/officeDocument/2006/relationships" name="Business Overview and Summary17" sheetId="17" state="visible" r:id="rId17"/>
    <sheet xmlns:r="http://schemas.openxmlformats.org/officeDocument/2006/relationships" name="Trademark License Agreements 18" sheetId="18" state="visible" r:id="rId18"/>
    <sheet xmlns:r="http://schemas.openxmlformats.org/officeDocument/2006/relationships" name="Discontinued Operations (Tables" sheetId="19" state="visible" r:id="rId19"/>
    <sheet xmlns:r="http://schemas.openxmlformats.org/officeDocument/2006/relationships" name="Outstanding debt (Tables)" sheetId="20" state="visible" r:id="rId20"/>
    <sheet xmlns:r="http://schemas.openxmlformats.org/officeDocument/2006/relationships" name="Stockholders' Equity (Tables)" sheetId="21" state="visible" r:id="rId21"/>
    <sheet xmlns:r="http://schemas.openxmlformats.org/officeDocument/2006/relationships" name="Going Concern and Liquidity (De" sheetId="22" state="visible" r:id="rId22"/>
    <sheet xmlns:r="http://schemas.openxmlformats.org/officeDocument/2006/relationships" name="Business Overview and Summary23" sheetId="23" state="visible" r:id="rId23"/>
    <sheet xmlns:r="http://schemas.openxmlformats.org/officeDocument/2006/relationships" name="Trademark License Agreements 24" sheetId="24" state="visible" r:id="rId24"/>
    <sheet xmlns:r="http://schemas.openxmlformats.org/officeDocument/2006/relationships" name="Trademark License Agreements 25" sheetId="25" state="visible" r:id="rId25"/>
    <sheet xmlns:r="http://schemas.openxmlformats.org/officeDocument/2006/relationships" name="Trademark License Agreements 26" sheetId="26" state="visible" r:id="rId26"/>
    <sheet xmlns:r="http://schemas.openxmlformats.org/officeDocument/2006/relationships" name="Discontinued Operations (Detail" sheetId="27" state="visible" r:id="rId27"/>
    <sheet xmlns:r="http://schemas.openxmlformats.org/officeDocument/2006/relationships" name="Outstanding debt (Details)" sheetId="28" state="visible" r:id="rId28"/>
    <sheet xmlns:r="http://schemas.openxmlformats.org/officeDocument/2006/relationships" name="Outstanding debt (Details Narra" sheetId="29" state="visible" r:id="rId29"/>
    <sheet xmlns:r="http://schemas.openxmlformats.org/officeDocument/2006/relationships" name="Outstanding debt (Details Nar30" sheetId="30" state="visible" r:id="rId30"/>
    <sheet xmlns:r="http://schemas.openxmlformats.org/officeDocument/2006/relationships" name="Outstanding debt (Details Nar31" sheetId="31" state="visible" r:id="rId31"/>
    <sheet xmlns:r="http://schemas.openxmlformats.org/officeDocument/2006/relationships" name="Related Party Transactions (Det" sheetId="32" state="visible" r:id="rId32"/>
    <sheet xmlns:r="http://schemas.openxmlformats.org/officeDocument/2006/relationships" name="Stockholders' Equity (Details)" sheetId="33" state="visible" r:id="rId33"/>
    <sheet xmlns:r="http://schemas.openxmlformats.org/officeDocument/2006/relationships" name="Stockholders' Equity (Details N" sheetId="34" state="visible" r:id="rId34"/>
    <sheet xmlns:r="http://schemas.openxmlformats.org/officeDocument/2006/relationships" name="Commitments and Contingencies (" sheetId="35" state="visible" r:id="rId35"/>
    <sheet xmlns:r="http://schemas.openxmlformats.org/officeDocument/2006/relationships" name="Concentrations (Details Narrati"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555">
  <si>
    <t>Document and Entity Information - shares</t>
  </si>
  <si>
    <t>9 Months Ended</t>
  </si>
  <si>
    <t>Oct. 31, 2016</t>
  </si>
  <si>
    <t>Apr. 06, 2017</t>
  </si>
  <si>
    <t>Document And Entity Information</t>
  </si>
  <si>
    <t>Entity Registrant Name</t>
  </si>
  <si>
    <t>JAMMIN JAVA CORP.</t>
  </si>
  <si>
    <t>Entity Central Index Key</t>
  </si>
  <si>
    <t>Document Type</t>
  </si>
  <si>
    <t>10-Q</t>
  </si>
  <si>
    <t>Trading Symbol</t>
  </si>
  <si>
    <t>JAMN</t>
  </si>
  <si>
    <t>Document Period End Date</t>
  </si>
  <si>
    <t>Oct. 31,
		2016</t>
  </si>
  <si>
    <t>Amendment Flag</t>
  </si>
  <si>
    <t>false</t>
  </si>
  <si>
    <t>Current Fiscal Year End Date</t>
  </si>
  <si>
    <t>--01-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Jan. 31, 2016</t>
  </si>
  <si>
    <t>CURRENT ASSETS</t>
  </si>
  <si>
    <t>Cash and cash equivalents</t>
  </si>
  <si>
    <t>Current assets of discontinued operations</t>
  </si>
  <si>
    <t>Prepaid expenses</t>
  </si>
  <si>
    <t>Other current assets</t>
  </si>
  <si>
    <t>Total current assets</t>
  </si>
  <si>
    <t>Noncurrent assets of discontinued operations</t>
  </si>
  <si>
    <t xml:space="preserve"> </t>
  </si>
  <si>
    <t>Other assets</t>
  </si>
  <si>
    <t>Total Assets</t>
  </si>
  <si>
    <t>Current Liabilities</t>
  </si>
  <si>
    <t>Accounts payable</t>
  </si>
  <si>
    <t>Accrued expenses</t>
  </si>
  <si>
    <t>Current liabilities of discontinued operations</t>
  </si>
  <si>
    <t>Convertible notes payable in default</t>
  </si>
  <si>
    <t>Current portion of convertible and other notes payable, net of discount</t>
  </si>
  <si>
    <t>Derivative liability - conversion feature</t>
  </si>
  <si>
    <t>Total current liabilities</t>
  </si>
  <si>
    <t>Convertible notes payable, net of discount</t>
  </si>
  <si>
    <t>Total Liabilities</t>
  </si>
  <si>
    <t>Commitments &amp; Contingencies</t>
  </si>
  <si>
    <t>Stockholders' Deficit</t>
  </si>
  <si>
    <t>Common stock, $0.001 par value, 5,112,861,525 shares authorized; 230,567,965 and 126,455,312 shares issued and outstanding as of October 31, 2016 and January 31, 2016, respectively</t>
  </si>
  <si>
    <t>Additional paid-in capital</t>
  </si>
  <si>
    <t>Common stock payable</t>
  </si>
  <si>
    <t>Accumulated deficit</t>
  </si>
  <si>
    <t>Total Stockholders' Deficity</t>
  </si>
  <si>
    <t>Total Liabilities and Stockholders' Deficit</t>
  </si>
  <si>
    <t>BALANCE SHEETS (Unaudited) (Parenthetical) - $ / shares</t>
  </si>
  <si>
    <t>Statement of Financial Position [Abstract]</t>
  </si>
  <si>
    <t>Common stock, par value (in dollars per shares)</t>
  </si>
  <si>
    <t>Common stock, authorized</t>
  </si>
  <si>
    <t>Common stock, issued</t>
  </si>
  <si>
    <t>Common stock, outstanding</t>
  </si>
  <si>
    <t>STATEMENTS OF OPERATIONS (Unaudited) - USD ($)</t>
  </si>
  <si>
    <t>3 Months Ended</t>
  </si>
  <si>
    <t>Oct. 31, 2015</t>
  </si>
  <si>
    <t>Operating Expenses:</t>
  </si>
  <si>
    <t>Compensation and benefits</t>
  </si>
  <si>
    <t>General and administrative</t>
  </si>
  <si>
    <t>Total operating expenses</t>
  </si>
  <si>
    <t>Other expense</t>
  </si>
  <si>
    <t>Other income (expense)</t>
  </si>
  <si>
    <t>Changes in fair value of derivative liability</t>
  </si>
  <si>
    <t>Gain on extinguishment of debt</t>
  </si>
  <si>
    <t>Loss on settlement of accounts payable</t>
  </si>
  <si>
    <t>Interest expense</t>
  </si>
  <si>
    <t>Total other income (expense)</t>
  </si>
  <si>
    <t>Net loss from continuing operations</t>
  </si>
  <si>
    <t>Net income (loss) from discontinued operations</t>
  </si>
  <si>
    <t>Net Loss</t>
  </si>
  <si>
    <t>Continuing operations</t>
  </si>
  <si>
    <t>Discontinued operations</t>
  </si>
  <si>
    <t>(.01)</t>
  </si>
  <si>
    <t>Total</t>
  </si>
  <si>
    <t>Weighted average number of common shares outstanding - basic and diluted (in shares)</t>
  </si>
  <si>
    <t>STATEMENTS OF CASH FLOWS (Unaudited) - USD ($)</t>
  </si>
  <si>
    <t>Operating Activities:</t>
  </si>
  <si>
    <t>Net loss</t>
  </si>
  <si>
    <t>Net loss from discontinued operations</t>
  </si>
  <si>
    <t>Adjustments to reconcile net loss to net cash provided (used) by operating activities:</t>
  </si>
  <si>
    <t>Change in fair value of derivative liability</t>
  </si>
  <si>
    <t>Amortization of stock options</t>
  </si>
  <si>
    <t>Common stock issued for services</t>
  </si>
  <si>
    <t>Original issue discount on convertible notes payable</t>
  </si>
  <si>
    <t>Amortization of discount on notes payable</t>
  </si>
  <si>
    <t>Changes in operating assets and liabilities:</t>
  </si>
  <si>
    <t>Accrued liability - related party</t>
  </si>
  <si>
    <t>Accounts payable and accrued liabilities</t>
  </si>
  <si>
    <t>Net cash used in operating activities - continuing operations</t>
  </si>
  <si>
    <t>Net cash provided by (used in) operating activities - discontinued operations</t>
  </si>
  <si>
    <t>Net cash used in operating activities</t>
  </si>
  <si>
    <t>Investing Activitites:</t>
  </si>
  <si>
    <t>Net cash provided by investing activities - discontinued operations</t>
  </si>
  <si>
    <t>Net cash provided by investing activities</t>
  </si>
  <si>
    <t>Financing Activities:</t>
  </si>
  <si>
    <t>Proceeds from issuance of notes payable</t>
  </si>
  <si>
    <t>Proceeds from issuance of convertible notes payable</t>
  </si>
  <si>
    <t>Repayments of notes payable</t>
  </si>
  <si>
    <t>Net cash provided by financing activities</t>
  </si>
  <si>
    <t>Net increase in cash</t>
  </si>
  <si>
    <t>Cash - Beginning of Period</t>
  </si>
  <si>
    <t>Cash - End of Period</t>
  </si>
  <si>
    <t>Noncash Investing and Financing Transactions:</t>
  </si>
  <si>
    <t>Accounts payable converted to common stock</t>
  </si>
  <si>
    <t>Settlement of derivative liability</t>
  </si>
  <si>
    <t>Common stock issued for conversion of convertible note payable</t>
  </si>
  <si>
    <t>Settlement of convertible notes payable derivative liability</t>
  </si>
  <si>
    <t>Derivative discount on convertible notes payable</t>
  </si>
  <si>
    <t>Common stock issued for debt issuance costs</t>
  </si>
  <si>
    <t>Note payable issued for accounts payable</t>
  </si>
  <si>
    <t>Basis of Presentation</t>
  </si>
  <si>
    <t>Accounting Policies [Abstract]</t>
  </si>
  <si>
    <t>Note
1. Basis of Presentation The
accompanying unaudited interim financial statements of Jammin Java Corp. (the “ Company SEC As
used in this Quarterly Report, the terms “ we, us, our, Jammin
Java Company</t>
  </si>
  <si>
    <t>Going Concern and Liquidity</t>
  </si>
  <si>
    <t>Going Concern And Liquidity</t>
  </si>
  <si>
    <t>Note
2. Going Concern and Liquidity These
financial statements have been prepared by management assuming that the Company will be able to continue as a going concern and
contemplate the realization of assets and the satisfaction of liabilities in the normal course of business. These financial statements
do not include any adjustments to the recoverability of recorded asset amounts or the amounts or classifications of liabilities
that might be necessary should the Company be unable to continue as a going concern. The
Company incurred a net loss of $7,798,151 for the nine months ended October 31, 2016, and has an accumulated deficit
since inception of $37,043,901. The Company has a history of losses and has lost its only source of revenue. These conditions raise
substantial doubt about the Company’s ability to continue as a going concern. The operations of the Company have
primarily been funded by the issuance of debt instruments as well as the sale of its common stock. The Company will, in the
future, need to secure additional funds through future equity sales or other fund raising activities. No assurance can be
given that additional financing will be available, or if available, will be on terms acceptable to the Company. The
Company’s ability to meet its obligations in the ordinary course of business is dependent upon its ability to sell its products
directly to end-users and through distributors, establish profitable operations through increased sales and decreased expenses,
and obtain additional funds when needed. Management intends to increase sales by increasing the Company’s product offerings,
expanding its direct sales force and expanding its domestic and international distributor relationships. There
can be no assurance that the Company will be able to increase sales, reduce expenses or obtain additional financing, if necessary,
at a level to meet its current obligations. As a result, the opinion the Company received from its independent registered public
accounting firm on its January 31, 2016 financial statements contains an explanatory paragraph stating that there is a substantial
doubt regarding the Company’s ability to continue as a going concern.</t>
  </si>
  <si>
    <t>Business Overview and Summary of Accounting Policies</t>
  </si>
  <si>
    <t>Note 3. Business Overview and Summary of Accounting
Policies Jammin Java, formerly doing business as Marley Coffee
(provided that in February 2017, Jammin Java ceased doing business as Marley Coffee), is a United States (“U.S.”)-based
company that provides sustainably grown, ethically farmed and artisan roasted gourmet coffee through multiple U.S. and international
distribution channels, using (prior to February 2017) the Marley Coffee brand name. U.S. and international grocery retail channels
have become the Company’s largest revenue channels, followed by online retail, office coffee services (referred to herein
as OCS), food service outlets and licensing. The Company intends to continue to develop these revenue channels and achieve a leadership
position in the gourmet coffee space. Additionally, as of February 2017, the Company’s
management has decided to explore possibilities of using its coffee brand and entering into the legalized cannabis industry with
coffee and coffee related products. The Company has hired a California based consulting company that will assist in exporting these
possibilities. The Company will consult with legal experts in this area to ensure that all legalities are satisfied in each state
the company conducts cannabis related business. Reclassifications. Use of Estimates in Financial Statement Preparation. Cash and Cash Equivalents. Revenue Recognition. The Company utilizes third parties for the production
and fulfillment of orders placed by customers. The Company, acting as principal, takes title to the product and assumes the risks
of ownership; namely, the risks of loss for collection, delivery and returns. Accounts due to/due from Roasters. Mother Parkers Financial assets and liabilities are subject to offset
and presented as net amounts in the statement of financial position when, and only when, the Company currently has a legally enforceable
right to offset amounts and intends either to settle on a net basis, or to realize the asset and settle the liability simultaneously.
The Company does not have offset rights with respect to Mother Parkers due to/due from amounts at October 31, 2016. Allowance
for Doubtful Accounts. Inventories. y
providing an excess inventory reserve. As of October 31, 2016 and January 31, 2016, inventory was not significant. Property and Equipment. Impairment of Long-Lived Assets. Stock-Based Compensation FASB ASC Compensation – Stock Compensation , Common stock issued for services to non-employees is
recorded based on the value of the services or the value of the common stock, whichever is more clearly determinable. Whenever
the value of the services is not determinable, the measurement date occurs generally at the date of issuance of the stock. In more
limited cases, it occurs when a commitment for performance has been reached with the counterparty and nonperformance is subject
to significant disincentives. If the total value of stock issued exceeds the par value, the value in excess of the par value is
added to the additional paid-in-capital. We estimate volatility of our publicly-listed common stock by considering historical stock
volatility. Income Taxes. FASB Income Taxes Earnings or Loss Per Common Share. Recently Issued Accounting Pronouncements</t>
  </si>
  <si>
    <t>Trademark License Agreements and Intangible Assets</t>
  </si>
  <si>
    <t>Goodwill and Intangible Assets Disclosure [Abstract]</t>
  </si>
  <si>
    <t xml:space="preserve">Note 4 Trademark License Agreements and Intangible
Assets On June 27, 2016, and effective June 24, 2016, Fifty-Six
Hope Road Music Limited (“ 56 Hope Road License Agreement Rohan Marley, our former Chairman, owns an interest in
56 Hope Road. On July 6, 2016, the Company and Hope Road Merchandising,
LLC (“ HRM Short-Term License The Company planned to continue to work with HRM and
56 Hope Road in good faith to try to extend the terms of the Short-Term License and remain partners, as well as to preserve shareholder
value. Notwithstanding that, on July 21, 2016, HRM and 56 Hope Road provided the Company notice of the termination of the Short-Term
License and demanded that all use of the Trademarks cease immediately. 56 Hope Road terminated the Short-Term License due to the
Company’s alleged breach of certain of the terms of the Short-Term License, including, but not limited to, the Company’s
failure to deliver quarterly statements and annual audited financial statements in a timely manner, and issues raised regarding
security interests alleged to have been granted by the Company in connection with the licenses, to various third parties in alleged
violation of the licenses. The Company believes that the termination notice received on July 21, 2016 as well as the termination
of the License Agreement, was without merit and that 56 Hope Road has no reasonable basis for such terminations. On August 1, 2016, 56 Hope Road and HRM filed a complaint
against the Company in the Superior Court of the State of California, County of Los Angeles, Central Division (Case No. BC628981).
The complaint (a) seeks a declaratory judgment relating to the termination of the licenses, (b) seeks damages for our alleged (i)
breaches of the License Agreement and Short-Term License, (ii) tortious interference with 56 Hope Road’s and HRM’s
economic relationships with licenses and prospective licensees, and (iii) trademark infringement; (c) requests an accounting of
our books and records; and (d) requests punitive and exemplary damages in connection with allegations of fraud and misrepresentation.
The Company vehemently denies the allegations made by 56 Hope Road and HRM, and plans to vigorously defend themselves against the
claims made in the complaint. On August 4, 2016, the Company filed (a) a notice of
removal with the court, requesting the case be removed from state court to the United States District Court for the Central District
of California; (b) a request for a temporary restraining order requesting the court to reinstate the Short-Term License until
a final decision on the pending lawsuit is determined; and (c) an answer to the complaint denying the allegations of 56 Hope Road
and HRM, including certain affirmative defenses, and pleading counterclaims against (i) 56 Hope Road for breach of contract and
breach of implied covenants of good faith and fair dealing, (ii) 56 Hope Road and HRM for intentional and negligent interference
with prospective economic advantage and intentional and negligent misrepresentation, and (iii) breach of fiduciary duty against
Rohan Marley, and seeking that the court enter judgment in favor of the Company on all claims alleged by 56 Hope Road and HRM
and further seeking economic damages, punitive and exemplary damages, pre-and-post judgment interest and court costs from 56 Hope
Road, HRM and Rohan Marley. The case was then removed to the United States District
Court of California Western Division (Case No. 2:16-cv-05810-SVW-MRW). 56 Hope Road and HRM subsequently amended their complaint
to seek damages for alleged breach of contract in connection with the License Agreement and Short-Term License, declaratory relief
in connection with the License Agreement and Short-Term License (i.e., that such agreements have been effectively terminated by
us), interference with prospective economic advantage, trademark infringement, accountings, fraud, and indemnity. The Company denied
the allegations, asserted certain several affirmative defenses and filed counterclaims against Rohan Marley for breach of fiduciary
duty and civil conspiracy, which claims 56 Hope Road, HRM and Rohan Marley have moved to be dismissed. Trial is currently set for
March 2017. The Company believes that pending the outcome of the litigation, it is legally able to utilize the trademark through
the term of the Short-Term License. Subsequently, on February 17, 2017, we filed a motion,
which has been approved by the court, to dismiss all of our claims against 56 Hope Road, HRM and Rohan Marley. The decision was
made after we lost a motion for summary judgement against 56 Hope Road, which represented the most substantial legal claims for
intellectual property and damages. Though we disagree with the court’s decision on granting the motion for summary judgement,
given our resources at this point in time, we believe that it is not in our best business interests to continue contesting the
remaining claims in the lawsuit. In our best estimation, the remaining claims were not enough to provide a return for the amount
of resources required to prosecute the claims to judgment. We believe our limited resources are better spent to grow our business
lines and not in pursuing the litigation. On February 22, 2017, the court granted
the plaintiff’s summary judgment against us in connection with the plaintiff’s termination of the Short-Term
License and that such termination of the Short-Term License was valid July 21, 2016, and requires us to pay $371,324 in
unpaid royalties. These royalties have been accrued and are included in liabilities of discontinued operations on the
consolidated balance sheet as of october 31, 2016. Notwithstanding the above, there are still some pending
motions open relating to the case, of which we cannot predict the outcome. We are currently in negotiations with 56 Hope Road regarding
a settlement structure that will allow us to move forward, though no assurances can be made on whether or not settlement terms
can be reached, or if reached, whether they will be favorable to us. Intangible assets primarily relate to our License Agreement
with 56 Hope Road. The License Agreement had been amortized using a life of fifteen years since its inception. The Company believes
that the license with 56 Hope Road is still currently valid and continues to operate as such. Management, in consultation with
its legal team, do not believe the license is impaired until such time that the license has been evacuated from a legal perspective. License agreement, net consists of the following:
October 31, January 31,
License Agreement $ 730,000 $ 730,000
Accumulated amortization (730,000 ) (170,332 )
License Agreement, net $ — $ 559,668 The license agreement was fully amortized during the
nine months ended October 31, 2016. Amortization expense consists of the following:
For the nine months ended
2016 2015
License Agreement $ (559,668 ) $ (24,333 )
Intangible assets (31,556 ) (6,654 )
Total License Agreement Amortization Expense $ (591,224 ) $ (30,987 ) </t>
  </si>
  <si>
    <t>Discontinued Operations</t>
  </si>
  <si>
    <t>Discontinued Operations and Disposal Groups [Abstract]</t>
  </si>
  <si>
    <t xml:space="preserve">Note 5. Discontinued Operations On February 22, 2017, our license from 56 Hope Road
to do business under the name Marley Coffee was terminated (See Note 4 above.). As a result the Company has discontinued
Marley Coffee and all related operations.. Pursuant to the reporting requirements of ASC 205-20, Presentation of Financial
Statements – Discontinued Operations Financial information for Marley Coffee for the three
months and nine months ended October 31, 2016 and 2015, are presented in the following table:
Three Months Ended Year Ended
October 31, October 31,
2016 2015 2016 2015
Revenue $ 1,276,874 $ 2,814,241 $ 5,702,656 $ 8,263,689
Cost of goods sold 373,258 2,247,271 3,554,946 6,091,132
Gross profit 903,616 566,970 2,147,710 2,172,557
Operating expenses:
Compensation and benefits 230,856 420,336 814,511 1,540,449
Selling and marketing 165,488 774,295 1,384,968 1,896,563
General and administrative 473,336 45,292 695,183 139,219
Total operating expenses 869,680 1,239,923 2,894,662 3,576,231
Other expense:
Other income (expense) (87,760 ) — (83,986 ) —
Total other income (expense) (87,760 ) — (83,986 ) —
Income (loss) on discontinued operations $ (53,824 ) $ (672,953 ) $ (830,938 ) $ (1,403,674 ) Assets and liabilities of discontinued operations consist
of the following as of October 31, 2016 and January 31, 2016:
October 31, January 31,
2016 2016
Assets
Current Assets
Accounts receivable, net $ 636,587 $ 1,415,559
Prepaid expenses 27,845 25,171
Total current assets of discontinued operations 664,432 1,440,730
Property and equipment, net — 187,838
Intangible asset, net — 593,325
Total noncurrent assets of discontinued operations — 781,163
Total Assets $ 664,432 $ 2,221,893
Liabilities
Current Liabilities
Accounts payable $ 3,091,298 $ 3,445,811
Accrued expenses — 497,431
Accrued royalty and other expenses - related party — 84,174
Note payable - related party 297,324 —
Deferred revenue 198,395 —
Total current liabilities of discontinued operations $ 3,587,017 $ 4,027,416 </t>
  </si>
  <si>
    <t>Outstanding debt</t>
  </si>
  <si>
    <t>Debt Disclosure [Abstract]</t>
  </si>
  <si>
    <t xml:space="preserve">Note 6. Outstanding debt Convertible notes payable are as follows as of October
31, 2016:
Outstanding
as of October 31, Accrued Debt Net Interest
2016 Interest Discount Amount Rate Maturity
Colorado Medical Finance Services, LLC* $ 11,588 $ 21,897 $ — $ 33,485 20.0 % September 26, 2016
JSJ 256,952 4,000 (22,249 ) 238,703 18.0 % December 6, 2016
JMJ ** 191,681 2,537 (94,448 ) 99,770 12.0 % September 16, 2017
Vis Vires 225,000 21,720 (39,375 ) 207,345 22.0 % December 9, 2016
Duck Duck Spruce 519,245 3,344 (75,383 ) 447,206 10.0 % December 15, 2016
Third party loan 247,484 126,134 — 373,618 32.0 % December 1, 2016
$ 1,451,950 $ 179,632 $ (231,455 ) $ 1,400,127 — —
Derivative liability $ 3,524,595 — — — — — *Line of Credit. **Noncurrent note. Revolving Line of Credit – Colorado Medical
Finance Services, LLC Effective on February 16, 2015, the Company entered into
an unsecured Revolving Line of Credit Agreement with Colorado Medical Finance Services, LLC, dba Gold Gross Capital LLC. The line
of credit allows the Company the right to borrow up to $500,000 from the lender from time to time. Amounts borrowed under the line
of credit accrue interest at the rate of 17.5% per annum and can be repaid at any time without penalty. A total of 10% of the interest
rate is payable in cash and the other 7.5% of the interest rate is payable in cash, or as a reduction of accounts receivable related
to coffee sales/services, at the option of the lender, with our consent. We have paid, and intend to continue to pay all related
interest in cash. The line of credit expired, and all amounts were due under the line of credit on September 26, 2016. The Company
has informally been granted a reduction of payments to them in the amount of $3,000 per month until the end of the trial in which
case it will be re-evaluated where the note stands. Upon the occurrence of an event of default the amounts owed under the
line of credit bear interest at the rate of 20% per annum. Proceeds from the line of credit can be solely used for working capital
purposes. The lender has no relationship with the Company or its affiliates. As of October 31, 2016 there was $33,485 outstanding
which included $11,588 in principal and $21,897 in interest due. Convertible Note Payable – JSJ On September 9, 2015, we entered into a 12% Convertible
Note to JSJ Investments Inc. (“ JSJ JSJ Convertible Note In September 2016, JSJ converted $31,311 of principal
and interest owed on the JSJ Convertible Note into 24,733,056 shares of common stock. Convertible Promissory Notes Payable - with Typenex
Co-Investment, LLC On September 14, 2015 (the “ Closing Date Typenex SPA Typenex Typenex Note Investor Notes Convertible Promissory Note with JMJ Financial On September 16, 2015, we entered into a Convertible
Promissory Note with JMJ Financial (“ JMJ JMJ Convertible
Note During the nine months ended October 31, 2016, JMJ converted
$260,409 of principal and interest owed on the JMJ Convertible Note into 49,065,000 shares of common stock. Convertible Notes Payable –Vis Vires On September 24, 2015, we entered into a Convertible
Promissory Note with Vis Vires Group, Inc. (“ Vis Vires Vis Vires Convertible Note On March 16, 2016, we sold Vis Vires an additional Convertible
Promissory Note in the principal amount of $225,000 (the “ New Vis Vires Convertible Note Convertible Promissory Convertible Promissory Notes
with Duck Duck Spruce In March 2016, we sold Duck Duck Spruce, LLC (“ Duck
Duck Duck Duck Notes During the nine months ended October 31, 2016, Duck Duck
converted $46,820 of principal and interest owed on the March 8, 2016 Convertible Promissory Note due to Duck Duck into 26,296,581
shares of common stock. The second Duck Duck Note also (a) required us to issue
250,000 shares of restricted common stock to Duck Duck in consideration for agreeing to the sale of such note; and (b) the conversion
price also includes price protection such that in the event we issue or are deemed to have issued common stock or convertible
securities at a price equal to less than the conversion price, the conversion price is automatically reduced to such lower price.
The Company recorded a debt discount associated with this note, which was considered a derivative liability, totaling approximately
$346,677. Third Party Loans In October 2015, we borrowed $150,000 from a third-party
lender. The October 2015 loan has a seven-month term, a total payback amount of $202,500 and is payable by way of 147 daily payments
of $1,378. In November 2015, we borrowed $65,000 from the same lender. The November 2015 loan has a term of six months, a total
payable amount of $89,700 and is payable by way of 126 daily payments of $712. In January 2016, we borrowed $220,000 from the same
lender (of which $91,887.70 was new lending and $128,112 was used to repay the balance on the October 2015 loan). The January 2016
loan has a term of ten months, a total payback amount of $290,400 and is payable by way of 210 daily payments of $1,383. There
was $215,173 outstanding as of January 31, 2016. In February 2016, we borrowed $100,000 from the same lender which has a six-month
term, a total payback amount of $130,000 and is payable by way of 126 daily payments of $1,032. In April 2016, we borrowed $115,000
from the same lender (of which $90,000 was new lending and the remainder was used to pay back the balance on the November 2015
loan). The April 2016 loan has a term of eight months, a total payable amount of $158,700 and is payable by way of 168 daily payments
of $945. The loans are secured by a security interest in all of our accounts, equipment, inventory and investment property. We
have the right to repay the loans within the first 30 days after the effective date of each loan at the rate of 85% of the applicable
repayment amount and between 31 and 90 days after the effective date of each loan at the rate of 90% of the applicable repayment
amount. The interest rate on these loans range from 30-38% per annum. The balance of the note was $373,115 as of October 31, 2016. </t>
  </si>
  <si>
    <t>Related Party Transactions</t>
  </si>
  <si>
    <t>Related Party Transactions [Abstract]</t>
  </si>
  <si>
    <t>Note
7. Related Party Transactions Transactions
with Marley Coffee Ltd. During
the nine months ended October 31, 2016 and 2015, the Company made purchases of $1,311 and $562,019, respectively, from Marley
Coffee Ltd. (“ MC The
Company also received $0 and $52,596 in rebates from MC during the nine months ended October 31, 2016 and 2015, respectively,
on the Jamaican green coffee purchased. The Company directs these purchases to third-party roasters for fulfillment of sales orders.
We buy JBM coffee at the most favorable market rate in the market. For the majority of transactions, we buy raw unroasted beans
from MC and then resell them to customers around the world. From time to time, it is more economically favorable for the Company
to allow MC to sell to our customers directly and then receive a rebate. License
with Fifty-Six Hope Rd For
the nine months ended October 31, 2016 and 2015, the Company incurred license fees payable to Fifty-Six Hope Road Music Limited
(“ 56 Hope Road Marley Coffee Other
Related Party Transactions The
following describe transactions with entities which are licensees of Hope Road Merchandising, LLC a company in which Rohan Marley
is a beneficiary. During the nine months ended October 31, 2016 and 2015, the Company made net purchases of $835, and $11,142,
respectively, from House of Marley. House of Marley produces headphones and speakers that the Company uses for promotions and
trade shows. During the nine months ended October 31, 2016 and 2015, the Company made purchases of $0 and $5,244, respectively
from Zion Rootswear. The purchases from Zion Rootswear were for Bob Marley apparel and gifts that were used for marketing and
promotions purposes. The
Company has made sales to related parties for the nine months ended October 31, 2016 of $4,314 to Lions of Marley, $420 to Delivery
Agent (for product that is sold on the Bob Marley Website). The Company has made sales to related parties for the nine months
ended October 31, 2015 of $0 to Lions of Marley, $779 to Delivery Agent (for product that is sold on the Bob Marley Website).
The companies above are licensees of Hope Road Merchandising, LLC, a company in which Rohan Marley is a beneficiary. During
the nine months ended October 31, 2016, the Company paid Rohan Marley Enterprises $127,226 of which $112,510 was paid through
stock compensation for director’s fees and bonus and $14,716 was paid in cash. During the nine months ended October 31,
2015, the Company paid Rohan Marley Enterprises $135,447 for directors consulting fees and expense reimbursements. Rohan Marley
Enterprises is the personal S-Corporation of Rohan Marley which he uses to record all of his business transactions. The
total owed to Mother Parkers at October 31, 2016 and January 31, 2016 was $1,771,003 and $2,053,296, respectively, for coffee
purchases. The total accounts receivable due from Mother Parkers as of October 31, 2016 and January 31, 2016 was $268,248 and
$318,934, respectively. During
the nine months ended October 31, 2016 and 2015, the Company paid Sondra Toevs, $1,862 and $5,386, respectively and Ellie Toevs,
$1,922 and $2,629, respectively, for part-time employment. Sondra Toevs is the wife of the Company’s CEO, Brent Toevs, and
Ellie Toevs is the daughter of Mr. Toevs.</t>
  </si>
  <si>
    <t>Stockholders' Equity</t>
  </si>
  <si>
    <t>Equity [Abstract]</t>
  </si>
  <si>
    <t>Note
8. Stockholders’ Equity Common
stock issued During
the nine months ended October 31, 2016, the Company issued 3,312,307 share of common stock in settlement of accounts payable in
the amount of $319,218. The shares were valued at $347,735 based on the market value of the shares on the date of issuance. As
a result, the Company recognized a loss of $28,516 on the settlement of accounts payable. During
the nine months ended October 31, 2016, the Company issued 455,709 shares of common stock for services. The shares were valued
at $46,180 based on the market value of the shares on the date of issuance. During
the nine months ended October 31, 2016, the Company issued 250,000 shares of common stock for financing costs. The shares were
valued at $27,500 based on the market value of the shares on the date of issuance. During
the nine months ended October 31, 2016, the Company issued 100,094,637 shares of common stock for the conversion of principal
and interest on convertible notes payable in the amount of $338,540. During
the nine months ended October 31, 2016, the Company authorized the issuance of 7,449,109 shares of common stock for services.
The shares were valued at $54,712 based on the market value on the date they were authorized. These shares had not been issued
as of the date of this report and are included in common stock payable on the consolidated balance sheet. Share-based
Compensation: On
August 5, 2011, the Board of Directors approved the Company’s 2011 Equity Compensation Plan (the “ 2011 Plan On
October 14, 2012, the Board of Directors approved the Company’s 2012 Equity Incentive Plan, which was amended and restated
on September 19, 2013 (as amended and restated, the “ 2012 Plan On
September 10, 2013, the Board of Directors approved the Company’s 2013 Equity Incentive Plan (the “ 2013 Plan On
June 30, 2015, the Board of Directors approved and adopted the Company’s 2015 Equity Incentive Plan, which was amended and
restated by the Board of Directors on March 10, 2016 (the Amended and Restated 2015 Equity Incentive Plan, the “ 2015
Plan The
Plans are administered by the Board of Directors in its discretion. The Board of Directors interprets the Plans and has broad
discretion to select the eligible persons to whom awards will be granted, as well as the type, size and terms and conditions of
each award, including the exercise price of stock options, the number of shares subject to awards, the expiration date of awards,
and the vesting schedule or other restrictions applicable to awards. Activity
in stock options during the nine month period ended October 31, 2016 and related balances outstanding as of that date are set
forth below:
Shares Weighted
Weighted
Outstanding,
beginning balance 17,650,000 $ 0.27
Granted 6,000,000 0.12
Exercised — —
Forfeited (60,000 ) 0.47
Expired — —
Outstanding, ending
balance 23,590,000 $ 0.23 2.18
Exercisable 16,720,000 $ 0.27 1.54 During
the nine months ended October 31, 2016, the Company recognized stock compensation expense of $840,471 related to the amortization
of stock option expense.</t>
  </si>
  <si>
    <t>Commitments and Contingencies</t>
  </si>
  <si>
    <t>Commitments and Contingencies Disclosure [Abstract]</t>
  </si>
  <si>
    <t xml:space="preserve">Note
9. Commitments and Contingencies From
time to time, we may become party to litigation or other legal proceedings that we consider to be a part of the ordinary course
of our business. On
November 17, 2015, the SEC filed a complaint against us (Case 2:15-cv-08921) in the United States District Court Central District
of California Western Division. Also included as defendants in the complaint were Shane G. Whittle (our former Chief Executive
Officer and Director) and parties unrelated to us, Wayne S. P. Weaver, Michael K. Sun, Rene Berlinger, Stephen B. Wheatley, Kevin
P. Miller, Mohammed A. Al-Barwani, Alexander J. Hunter, and Thomas E. Hunter (collectively, the “ Defendants pump and dump On
or around May 31, 2016, the Company entered into a ‘Consent of Defendant Jammin Java Corp.’ (the “ Consent Complaint Final Judgment The
Final Judgment was approved by the SEC on or around May 31, 2016 and approved by the court on July 6, 2016, which is anticipated
by the end of June 2016. The Company has accrued $700,000 for estimated settlement expense in the quarter ended October 31, 2016. The
Company believes that the Final Judgment is a positive outcome for the Company as it settles the SEC’s outstanding action
against the Company and removes the uncertainty surrounding such action moving forward. The Company continues to take action
in the best interests of the shareholders to create shareholder value which includes assisting the SEC in its continued investigation. On
August 1, 2016, Fifty-Six Hope Road Music Limited (“ 56 Hope Road HRM Marley Coffee On
August 4, 2016, we filed (a) a notice of removal with the court, requesting the case be removed from state court to the United
States District Court for the Central District of California; (b) a request for a temporary restraining order requesting the court
to reinstate the short-term license until a final decision on the pending lawsuit is determined; and (c) an answer to the complaint
denying the allegations of 56 Hope Road and HRM, including certain affirmative defenses, and pleading counterclaims against (i)
56 Hope Road for breach of contract and breach of implied covenants of good faith and fair dealing, (ii) 56 Hope Road and HRM
for intentional and negligent interference with prospective economic advantage and intentional and negligent misrepresentation,
and (iii) breach of fiduciary duty against Rohan Marley, our former Chairman, and seeking that the court enter judgment in favor
of us on all claims alleged by 56 Hope Road and HRM and further seeking economic damages, punitive and exemplary damages, pre-and-post
judgment interest and court costs from 56 Hope Road, HRM and Mr. Marley. The
case was then removed to the United States District Court of California Western Division (Case No. 2:16-cv-05810-SVW-MRW). 56
Hope Road and HRM subsequently amended their Complaint to seek damages for alleged breach of contract in connection with the licenses,
declaratory relief in connection with the licenses (i.e., that such agreements had been effectively terminated by us), interference
with prospective economic advantage, trademark infringement, accountings, fraud, and indemnity. We denied the allegations, asserted
certain several affirmative defenses and filed counterclaims against Rohan Marley, our former director, for breach of fiduciary
duty and civil conspiracy, which claims 56 Hope Road, HRM and Mr. Marley moved to be dismissed. Subsequently,
on February 17, 2017, we filed a motion, which has been approved by the court, to dismiss all of our claims against 56 Hope Road,
HRM and Rohan Marley. The decision was made after we lost a motion for summary judgement against 56 Hope Road, which represented
the most substantial legal claims for intellectual property and damages. Though we vigorously disagree with the court’s
decision on granting the motion for summary judgement, given our resources at this point in time, we believe that it is not in
our best business interests to continue contesting the remaining claims in the lawsuit. In our best estimation, the remaining
claims were not enough to provide a return for the amount of resources required to prosecute the claims to judgment. We believe
our limited resources are better spent to grow our business lines and not in pursuing the litigation. Notwithstanding
the above, there are still some pending motions open relating to the case, of which we cannot predict the outcome. We are currently
in negotiations with 56 Hope Road regarding a settlement structure that will allow us to move forward, though no assurances can
be made on whether or not settlement terms can be reached, or if reached, whether they will be favorable to us. </t>
  </si>
  <si>
    <t>Concentrations</t>
  </si>
  <si>
    <t>Risks and Uncertainties [Abstract]</t>
  </si>
  <si>
    <t>Note
10. Concentrations As a
result of the litigation discussed in Note 9, we have discontinued doing business as Marley Coffee. The Company
no longer has a source of revenue after February 17, 2017. A
significant portion of our revenue is derived from our relationships with a limited number of vendors and distributors. The loss
of one or more of our significant vendors or distributors would have a material impact on our revenues and results of operations.
During the nine months ended October 31, 2016, three customers accounted for 27.6%, 14.1% and 10.1% of net revenues. During the
nine months ended October 31, 2015, two customers accounted for 16.0% and 12.1% of net revenues. During
the nine months ended October 31, 2016, two vendors accounted for 55.1% and 44.8% of purchases. During the nine months ended October
31, 2015, two vendors accounted for 50.6% and 36.4% of purchases. For
the nine month periods ended October 31, 2016 and 2015, total sales in Canada totaled $448,214 and $612,585, respectively. For
the nine month periods ended October 31, 2016 and 2015, sales in South Korea totaled $0 and $7,951, respectively. For
the nine month periods ended October 31, 2016 and 2015, sales in Chile totaled $786,755 and $670,868, respectively.</t>
  </si>
  <si>
    <t>Subsequent Events</t>
  </si>
  <si>
    <t>Subsequent Events [Abstract]</t>
  </si>
  <si>
    <t>Note
11. Subsequent Events November
2016 - Convertible Notes Payable –Vis Vires On
December 13, 2016, and effective November 15, 2016, we entered into a Convertible Promissory Note with Vis Vires in the principal
amount of $14,000 (the “ December 2016 Vis Vires Note At
no time may the December 2016 Vis Vires Note be converted into shares of our common stock if such conversion would result in Vis
Vires and its affiliates owning an aggregate of in excess of 9.99% of the then outstanding shares of our common stock. We
may prepay in full the unpaid principal and interest on the December 2016 Vis Vires Note, upon notice, any time prior to the 180 th
The
December 2016 Vis Vires Note also contains customary positive and negative covenants. 10%
Convertible Promissory Note On
November 23, 2016 and effective November 14, 2016, we sold an accredited investor (the “ 10% Note Investor 10% Investor Note The
10% Investor Note can be repaid by us prior to the 180 th th The
10% Investor Note provides for standard and customary events of default such as failing to timely make payments under the 10%
Investor Note when due and the failure of the Company to timely comply with Exchange Act reporting requirements, provided that
this Quarterly Report and our next Quarterly Report are excluded from such requirement. In the event the repayment of the note
is accelerated due to the occurrence of an event of default we are required to pay the 10% Note Investor 150% of the outstanding
principal amount of the note. The
amount owed under the 10% Investor Note is convertible into shares of our common stock from time to time after the 180 th
chilled At
no time may the 10% Investor Note be converted into shares of our common stock if such conversion would result in the 10% Note
Investor and its affiliates owning an aggregate of in excess of 9.99% of the then outstanding shares of our common stock. Additionally,
if at any time while the Note is outstanding, we receive any written or oral proposal (the “ Proposal We
hope to repay the 10% Investor Note prior to any conversion. In the event that the 10% Investor Note is not repaid in cash in
its entirety, Company shareholders may suffer dilution if and to the extent that the balance of the 10% Investor Note is converted
into common stock. Additional
JMJ Borrowing On
November 28, 2016, the Company borrowed an additional $8,500 from JMJ which was evidenced by the JMJ Convertible Note described
above. December
2016 JSJ Convertible Note On
December 5, 2016, we entered into a 12% Convertible Note with JSJ (the “ December 2016 JSJ Convertible Note The
December 2016 JSJ Convertible Note and all accrued interest is convertible at the option of the holder thereof into the Company’s
common stock at any time after the 180 th Cancellation
Agreement Effective
December 30, 2016, we entered into a Cancellation Agreement with Brent Toevs, our former director and Chief Executive Officer,
who agreed to return an aggregate of 1,261,457 shares of common stock which were previously issued to him in consideration for
services rendered (and as a bonus), to us for cancellation, which shares were cancelled on January 18, 2017. Instead, we agreed
to accrue the bonus and compensation and pay them at such time as the Company has sufficient cash flow, in the reasonable determination
of the Board of Directors, to pay such. Consulting
Agreement On
January 2, 2017, the Company entered into a consulting agreement with SEB Coffee (“SEB”), which is beneficially owned
by Brent Toevs, the Company’s former director and Chief Executive Officer, pursuant to which SEB agreed to provide consulting
services to the Company until July 1, 2017, in consideration for $23,473 per month or $140,840 in aggregate. We agreed to accrue
the compensation due and to only pay such compensation at such time as the Company has sufficient cash flow, in the reasonable
determination of the Board of Directors, to pay such amounts. Amendment
to 10% Note Investor Note In
January 2017, the Company and the 10% Investor amended the 10% Investor Note to provide for an additional loan by the 10% Investor
of $19,800 ($18,000 in principal and $1,800 as an original issue discount) which the Company received on January 18, 2017. Additional
JMJ Borrowing On
January 25, 2017, the Company borrowed an additional $6,375 from JMJ which was evidenced by the JMJ Convertible Note described
above. January
2017 JSJ Convertible Note On
January 23, 2017, we entered into a 12% Convertible Note with JSJ (the “ January 2017 JSJ Convertible Note The
January 2017 JSJ Convertible Note and all accrued interest is convertible at the option of the holder thereof into the Company’s
common stock at any time after the 180 th February
2017 - Convertible Notes Payable – Power Up On February
23, 2017, we entered into a Convertible Promissory Note with Power Up Lending Group Ltd. (“ Power Up February 2017 Power Up Note At
no time may the February 2017 Power Up Note be converted into shares of our common stock if such conversion would result
in Power Up and its affiliates owning an aggregate of in excess of 9.99% of the then outstanding shares of our common stock. We
may prepay in full the unpaid principal and interest on the February 2017 Power Up Note, upon notice, any time prior to the
180 th The February
2017 Power Up Note also contains customary positive and negative covenants.</t>
  </si>
  <si>
    <t>Business Overview and Summary of Accounting Policies (Policies)</t>
  </si>
  <si>
    <t>Reclassifications</t>
  </si>
  <si>
    <t>Reclassifications.</t>
  </si>
  <si>
    <t>Use of Estimates in Financial Statement Preparation</t>
  </si>
  <si>
    <t xml:space="preserve">Use
of Estimates in Financial Statement Preparation. </t>
  </si>
  <si>
    <t>Cash and Cash Equivalents</t>
  </si>
  <si>
    <t>Cash
and Cash Equivalents.</t>
  </si>
  <si>
    <t>Revenue Recognition</t>
  </si>
  <si>
    <t>Revenue
Recognition. The
Company utilizes third parties for the production and fulfillment of orders placed by customers. The Company, acting as principal,
takes title to the product and assumes the risks of ownership; namely, the risks of loss for collection, delivery and returns.</t>
  </si>
  <si>
    <t>Accounts due to/due from Roasters</t>
  </si>
  <si>
    <t xml:space="preserve">Accounts due to/due from Roasters. Mother Parkers Financial assets and liabilities are subject to offset
and presented as net amounts in the statement of financial position when, and only when, the Company currently has a legally enforceable
right to offset amounts and intends either to settle on a net basis, or to realize the asset and settle the liability simultaneously.
The Company does not have offset rights with respect to Mother Parkers due to/due from amounts at October 31, 2016. Allowance
for Doubtful Accounts. </t>
  </si>
  <si>
    <t>Allowance for Doubtful Accounts</t>
  </si>
  <si>
    <t xml:space="preserve">Allowance
for Doubtful Accounts. </t>
  </si>
  <si>
    <t>Inventories</t>
  </si>
  <si>
    <t xml:space="preserve">Inventories. </t>
  </si>
  <si>
    <t>Property and Equipment</t>
  </si>
  <si>
    <t xml:space="preserve">Property
and Equipment. </t>
  </si>
  <si>
    <t>Impairment of Long-Lived Assets</t>
  </si>
  <si>
    <t>Impairment
of Long-Lived Assets.</t>
  </si>
  <si>
    <t>Stock-Based Compensation</t>
  </si>
  <si>
    <t>Stock-Based
Compensation FASB ASC Compensation – Stock Compensation , Common
stock issued for services to non-employees is recorded based on the value of the services or the value of the common stock, whichever
is more clearly determinable. Whenever the value of the services is not determinable, the measurement date occurs generally at
the date of issuance of the stock. In more limited cases, it occurs when a commitment for performance has been reached with the
counterparty and nonperformance is subject to significant disincentives. If the total value of stock issued exceeds the par value,
the value in excess of the par value is added to the additional paid-in-capital. We estimate volatility of our publicly-listed
common stock by considering historical stock volatility.</t>
  </si>
  <si>
    <t>Income Taxes</t>
  </si>
  <si>
    <t>Income
Taxes. FASB Income Taxes</t>
  </si>
  <si>
    <t>Earnings or Loss Per Common Share</t>
  </si>
  <si>
    <t>Earnings
or Loss Per Common Share.</t>
  </si>
  <si>
    <t>Recently Issued Accounting Pronouncements</t>
  </si>
  <si>
    <t>Recently
Issued Accounting Pronouncements</t>
  </si>
  <si>
    <t>Trademark License Agreements and Intangible Assets (Tables)</t>
  </si>
  <si>
    <t>Schedule of license agreement</t>
  </si>
  <si>
    <t xml:space="preserve">License
agreement, net consists of the following:
October
31, January
31,
License
Agreement $ 730,000 $ 730,000
Accumulated
amortization (730,000 ) (170,332 )
License
Agreement, net $ — $ 559,668 </t>
  </si>
  <si>
    <t>Schedule of amortization expense</t>
  </si>
  <si>
    <t>The
license agreement was fully amortized during the nine months ended October 31, 2016. Amortization expense consists of the following:
For
the nine months ended
2016 2015
License
Agreement $ (559,668 ) $ (24,333 )
Intangible
assets (31,556 ) (6,654 )
Total
License Agreement Amortization Expense $ (591,224 ) $ (30,987 )</t>
  </si>
  <si>
    <t>Discontinued Operations (Tables)</t>
  </si>
  <si>
    <t>Schedule of discontinued operations</t>
  </si>
  <si>
    <t xml:space="preserve">Financial information for Marley Coffee for the three
months and nine months ended October 31, 2016 and 2015, are presented in the following table:
Three Months Ended Year Ended
October 31, October 31,
2016 2015 2016 2015
Revenue $ 1,276,874 $ 2,814,241 $ 5,702,656 $ 8,263,689
Cost of goods sold 373,258 2,247,271 3,554,946 6,091,132
Gross profit 903,616 566,970 2,147,710 2,172,557
Operating expenses:
Compensation and benefits 230,856 420,336 814,511 1,540,449
Selling and marketing 165,488 774,295 1,384,968 1,896,563
General and administrative 473,336 45,292 695,183 139,219
Total operating expenses 869,680 1,239,923 2,894,662 3,576,231
Other expense:
Other income (expense) (87,760 ) — (83,986 ) —
Total other income (expense) (87,760 ) — (83,986 ) —
Income (loss) on discontinued operations $ (53,824 ) $ (672,953 ) $ (830,938 ) $ (1,403,674 ) Assets and liabilities of discontinued operations consist
of the following as of October 31, 2016 and January 31, 2016:
October 31, January 31,
2016 2016
Assets
Current Assets
Accounts receivable, net $ 636,587 $ 1,415,559
Prepaid expenses 27,845 25,171
Total current assets of discontinued operations 664,432 1,440,730
Property and equipment, net — 187,838
Intangible asset, net — 593,325
Total noncurrent assets of discontinued operations — 781,163
Total Assets $ 664,432 $ 2,221,893
Liabilities
Current Liabilities
Accounts payable $ 3,091,298 $ 3,445,811
Accrued expenses — 497,431
Accrued royalty and other expenses - related party — 84,174
Note payable - related party 297,324 —
Deferred revenue 198,395 —
Total current liabilities of discontinued operations $ 3,587,017 $ 4,027,416 </t>
  </si>
  <si>
    <t>Outstanding debt (Tables)</t>
  </si>
  <si>
    <t>Schedule of convertible notes payable and other debt</t>
  </si>
  <si>
    <t xml:space="preserve">Convertible notes payable are as follows as of October
31, 2016:
Outstanding
as of October 31, Accrued Debt Net Interest
2016 Interest Discount Amount Rate Maturity
Colorado Medical Finance Services, LLC* $ 11,588 $ 21,897 $ — $ 33,485 20.0 % September 26, 2016
JSJ 256,952 4,000 (22,249 ) 238,703 18.0 % December 6, 2016
JMJ ** 191,681 2,537 (94,448 ) 99,770 12.0 % September 16, 2017
Vis Vires 225,000 21,720 (39,375 ) 207,345 22.0 % December 9, 2016
Duck Duck Spruce 519,245 3,344 (75,383 ) 447,206 10.0 % December 15, 2016
Third party loan 247,484 126,134 — 373,618 32.0 % December 1, 2016
$ 1,451,950 $ 179,632 $ (231,455 ) $ 1,400,127 — —
Derivative liability $ 3,524,595 — — — — — *Line of Credit. **Noncurrent note. </t>
  </si>
  <si>
    <t>Stockholders' Equity (Tables)</t>
  </si>
  <si>
    <t>Schedule of activity in stock options and related balances outstanding</t>
  </si>
  <si>
    <t xml:space="preserve">Activity
in stock options during the nine month period ended October 31, 2016 and related balances outstanding as of that date are set
forth below:
Shares Weighted
Weighted
Outstanding,
beginning balance 17,650,000 $ 0.27
Granted 6,000,000 0.12
Exercised — —
Forfeited (60,000 ) 0.47
Expired — —
Outstanding, ending
balance 23,590,000 $ 0.23 2.18
Exercisable 16,720,000 $ 0.27 1.54 </t>
  </si>
  <si>
    <t>Going Concern and Liquidity (Details Narrative) - USD ($)</t>
  </si>
  <si>
    <t>Going Concern And Liquidity Details Narrative</t>
  </si>
  <si>
    <t>Business Overview and Summary of Accounting Policies (Details Narrative) - USD ($)</t>
  </si>
  <si>
    <t>Discounts and promotional allowances</t>
  </si>
  <si>
    <t>Total current assets of discontinued operations</t>
  </si>
  <si>
    <t>Total current liabilities of discontinued operations</t>
  </si>
  <si>
    <t>Allowance for doubtful accounts</t>
  </si>
  <si>
    <t>Estimated useful lives of assets</t>
  </si>
  <si>
    <t>P3Y</t>
  </si>
  <si>
    <t>Anti-dilutive options excluded from earnings per share calculation</t>
  </si>
  <si>
    <t>Mother Parkers [Member]</t>
  </si>
  <si>
    <t>Trademark License Agreements and Intangible Assets (Details) - USD ($)</t>
  </si>
  <si>
    <t>License Agreement</t>
  </si>
  <si>
    <t>Accumulated amortization</t>
  </si>
  <si>
    <t>License Agreement, net</t>
  </si>
  <si>
    <t>Trademark License Agreements and Intangible Assets (Details 1) - USD ($)</t>
  </si>
  <si>
    <t>Intangible assets</t>
  </si>
  <si>
    <t>Total License Agreement Amortization Expense</t>
  </si>
  <si>
    <t>Trademark License Agreements and Intangible Assets (Details Narrative) - USD ($)</t>
  </si>
  <si>
    <t>Aug. 04, 2016</t>
  </si>
  <si>
    <t>Aug. 02, 2016</t>
  </si>
  <si>
    <t>Jul. 06, 2016</t>
  </si>
  <si>
    <t>Feb. 22, 2017</t>
  </si>
  <si>
    <t>Litigation Case No. BC628981 (Trademark License) [Member]</t>
  </si>
  <si>
    <t>Name of plaintiff</t>
  </si>
  <si>
    <t>56
Hope Road and HRM</t>
  </si>
  <si>
    <t>Litigation locatino</t>
  </si>
  <si>
    <t>Superior
Court of the State of California, County of Los Angeles</t>
  </si>
  <si>
    <t>Complaint description</t>
  </si>
  <si>
    <t>The complaint (a) sought a declaratory judgment relating
to the termination by 56 Hope Road and HRM of the licenses which owned to use certain “ Marley Coffee</t>
  </si>
  <si>
    <t>Actions taken by defendant</t>
  </si>
  <si>
    <t>The Company filed (a) a notice of removal with
the court, requesting the case be removed from state court to the United States District Court for the Central District of California;
(b) a request for a temporary restraining order requesting the court to reinstate the short-term license until a final decision
on the pending lawsuit is determined; and (c) an answer to the complaint denying the allegations of 56 Hope Road and HRM, including
certain affirmative defenses, and pleading counterclaims against (i) 56 Hope Road for breach of contract and breach of implied
covenants of good faith and fair dealing, (ii) 56 Hope Road and HRM for intentional and negligent interference with prospective
economic advantage and intentional and negligent misrepresentation, and (iii) breach of fiduciary duty against Rohan Marley, our
former Chairman, and seeking that the court enter judgment in favor of us on all claims alleged by 56 Hope Road and HRM and further
seeking economic damages, punitive and exemplary damages, pre-and-post judgment interest and court costs from 56 Hope Road, HRM
and Mr. Marley.</t>
  </si>
  <si>
    <t>Hope Road Merchandising, LLC (Exclusively Controls by 56 Hope Road) [Member] | License Agreement (the Short Term License) [Member]</t>
  </si>
  <si>
    <t>Description of period to use trademark</t>
  </si>
  <si>
    <t>The
right to use the “Marley Coffee” trademarks (the “Trademarks”) from June 27, 2016 until December 27, 2016
(a term of six months).</t>
  </si>
  <si>
    <t>Intangible asset useful life</t>
  </si>
  <si>
    <t>15 years</t>
  </si>
  <si>
    <t>Hope Road Merchandising, LLC (Exclusively Controls by 56 Hope Road) [Member] | License Agreement (the Short Term License) [Member] | Subsequent Event [Member]</t>
  </si>
  <si>
    <t>Unpaid royalties</t>
  </si>
  <si>
    <t>Hope Road Merchandising, LLC (Exclusively Controls by 56 Hope Road) [Member] | License Agreement (the Short Term License) [Member] | 0.71% Secured Promissory Note Due On August 31, 2016 [Member]</t>
  </si>
  <si>
    <t>Note face amount</t>
  </si>
  <si>
    <t>Debt interest rate</t>
  </si>
  <si>
    <t>0.71%</t>
  </si>
  <si>
    <t>Maturity</t>
  </si>
  <si>
    <t>Aug. 31,
		2016</t>
  </si>
  <si>
    <t>Discontinued Operations (Details) - USD ($)</t>
  </si>
  <si>
    <t>Revenue</t>
  </si>
  <si>
    <t>Cost of goods sold</t>
  </si>
  <si>
    <t>Gross profit</t>
  </si>
  <si>
    <t>Operating expenses:</t>
  </si>
  <si>
    <t>Selling and marketing</t>
  </si>
  <si>
    <t>Other expense:</t>
  </si>
  <si>
    <t>Current Assets</t>
  </si>
  <si>
    <t>Accounts receivable, net</t>
  </si>
  <si>
    <t>Property and equipment, net</t>
  </si>
  <si>
    <t>Intangible asset, net</t>
  </si>
  <si>
    <t>Total noncurrent assets of discontinued operations</t>
  </si>
  <si>
    <t>Accrued royalty and other expenses - related party</t>
  </si>
  <si>
    <t>Note payable - related party</t>
  </si>
  <si>
    <t>Deferred revenue</t>
  </si>
  <si>
    <t>Outstanding debt (Details)</t>
  </si>
  <si>
    <t>Oct. 31, 2016USD ($)</t>
  </si>
  <si>
    <t>Debt Instrument [Line Items]</t>
  </si>
  <si>
    <t>Amount Outstanding</t>
  </si>
  <si>
    <t>Accrued Interest</t>
  </si>
  <si>
    <t>Debt Discount</t>
  </si>
  <si>
    <t>Net Amount</t>
  </si>
  <si>
    <t>Derivative liability</t>
  </si>
  <si>
    <t>JSJ Convertible Note [Member]</t>
  </si>
  <si>
    <t>Interest Rate</t>
  </si>
  <si>
    <t>12.00%</t>
  </si>
  <si>
    <t>Dec. 6,
		2016</t>
  </si>
  <si>
    <t>JMJ Convertible Note [Member]</t>
  </si>
  <si>
    <t>[1]</t>
  </si>
  <si>
    <t>Sep. 16,
		2017</t>
  </si>
  <si>
    <t>New Vis Vires Group Convertible Note [Member]</t>
  </si>
  <si>
    <t>8.00%</t>
  </si>
  <si>
    <t>Dec. 9,
		2016</t>
  </si>
  <si>
    <t>Duck Duck Spruce Convertible Note [Member]</t>
  </si>
  <si>
    <t>10.00%</t>
  </si>
  <si>
    <t>Dec. 15,
		2016</t>
  </si>
  <si>
    <t>Third Party Loan [Member]</t>
  </si>
  <si>
    <t>32.00%</t>
  </si>
  <si>
    <t>Dec. 1,
		2016</t>
  </si>
  <si>
    <t>Colorado Medical Finance Services, LLC LOC [Member]</t>
  </si>
  <si>
    <t>[2]</t>
  </si>
  <si>
    <t>20.00%</t>
  </si>
  <si>
    <t>Sep. 26,
		2016</t>
  </si>
  <si>
    <t>Noncurrent note.</t>
  </si>
  <si>
    <t>Line of Credit.</t>
  </si>
  <si>
    <t>Outstanding debt (Details Narrative)</t>
  </si>
  <si>
    <t>Line of Credit</t>
  </si>
  <si>
    <t>Line of credit facility, effective date</t>
  </si>
  <si>
    <t>Feb. 16,
		2015</t>
  </si>
  <si>
    <t>Line of credit, amount advanced</t>
  </si>
  <si>
    <t>Line of credit facility, interest rate</t>
  </si>
  <si>
    <t>17.50%</t>
  </si>
  <si>
    <t>Line of credit facility, interest rate payable in cash</t>
  </si>
  <si>
    <t>Line of credit facility, interest rate payable in cash or products and services</t>
  </si>
  <si>
    <t>7.50%</t>
  </si>
  <si>
    <t>Line of credit facility, expiration date</t>
  </si>
  <si>
    <t>Line of credit facility, interest rate upon default</t>
  </si>
  <si>
    <t>Line of credit facility, amount outstanding</t>
  </si>
  <si>
    <t>Line of credit facility, principal due</t>
  </si>
  <si>
    <t>Line of credit facility, interest payable</t>
  </si>
  <si>
    <t>Line of credit facility re-evaluated</t>
  </si>
  <si>
    <t>Outstanding debt (Details Narrative 1)</t>
  </si>
  <si>
    <t>Sep. 16, 2015USD ($)$ / shares</t>
  </si>
  <si>
    <t>Sep. 14, 2015USD ($)Number</t>
  </si>
  <si>
    <t>Sep. 30, 2016USD ($)shares</t>
  </si>
  <si>
    <t>Oct. 31, 2016USD ($)$ / sharesshares</t>
  </si>
  <si>
    <t>Convertible Notes Payable</t>
  </si>
  <si>
    <t>Debt instrument, principal amount</t>
  </si>
  <si>
    <t>Gross proceeds from issuance of debt</t>
  </si>
  <si>
    <t>Debt instrument, interest payable</t>
  </si>
  <si>
    <t>Debt converted to common stock</t>
  </si>
  <si>
    <t>Debt converted to common stock, shares issued | shares</t>
  </si>
  <si>
    <t>Debt issuance date</t>
  </si>
  <si>
    <t>Sep. 9,
		2015</t>
  </si>
  <si>
    <t>Interest rate</t>
  </si>
  <si>
    <t>Default interest rate</t>
  </si>
  <si>
    <t>18.00%</t>
  </si>
  <si>
    <t>Conversion price, percentage against trading price</t>
  </si>
  <si>
    <t>60.00%</t>
  </si>
  <si>
    <t>Debt conversion price per share | $ / shares</t>
  </si>
  <si>
    <t>Debt instrument, outstanding</t>
  </si>
  <si>
    <t>Debt maturity date</t>
  </si>
  <si>
    <t>Typenex Convertible Note [Member]</t>
  </si>
  <si>
    <t>Sep. 14,
		2015</t>
  </si>
  <si>
    <t>22.00%</t>
  </si>
  <si>
    <t>Debt instrument term</t>
  </si>
  <si>
    <t>20 months</t>
  </si>
  <si>
    <t>Periodic principal payment</t>
  </si>
  <si>
    <t>Typenex Convertible Note [Member] | Initial Tranche [Member]</t>
  </si>
  <si>
    <t>Description of collateral</t>
  </si>
  <si>
    <t>Secured by a Membership Interest Pledge Agreement.</t>
  </si>
  <si>
    <t>Typenex Convertible Note [Member] | Subsequent Tranches Investor Notes [Member]</t>
  </si>
  <si>
    <t>Number of notes | Number</t>
  </si>
  <si>
    <t>Face amount of each note</t>
  </si>
  <si>
    <t>Sep. 16,
		2015</t>
  </si>
  <si>
    <t>65.00%</t>
  </si>
  <si>
    <t>2 years</t>
  </si>
  <si>
    <t>Debt issue discount rate</t>
  </si>
  <si>
    <t>One-time interest rate charged</t>
  </si>
  <si>
    <t>Vis Vires Group Convertible Note [Member]</t>
  </si>
  <si>
    <t>Debt covenants</t>
  </si>
  <si>
    <t>The prepayment amount ranges
from 108% to 133% of the then outstanding balance, depending on when such prepayment is made.</t>
  </si>
  <si>
    <t>Jun. 11,
		2016</t>
  </si>
  <si>
    <t>Mar. 16,
		2016</t>
  </si>
  <si>
    <t>Any prepayment is subject to
payment of a prepayment amount ranging from 108% to 133% of the then outstanding balance on the New Vis Vires Convertible Note,
depending on when such prepayment is made.</t>
  </si>
  <si>
    <t>Debt discount</t>
  </si>
  <si>
    <t>Duck Duck Spruce Convertible Notes [Member]</t>
  </si>
  <si>
    <t>Mar. 31,
		2016</t>
  </si>
  <si>
    <t>5.00%</t>
  </si>
  <si>
    <t>Duck Duck Spruce Convertible Notes [Member] | Minimum [Member]</t>
  </si>
  <si>
    <t>Second Duck Duck Spruce Convertible Note [Member]</t>
  </si>
  <si>
    <t>Shares of restricted stock issued in consideration of debt | shares</t>
  </si>
  <si>
    <t>Outstanding debt (Details Narrative 2)</t>
  </si>
  <si>
    <t>1 Months Ended</t>
  </si>
  <si>
    <t>Apr. 30, 2016USD ($)Number</t>
  </si>
  <si>
    <t>Feb. 29, 2016USD ($)Number</t>
  </si>
  <si>
    <t>Jan. 31, 2016USD ($)Number</t>
  </si>
  <si>
    <t>Nov. 30, 2015USD ($)Number</t>
  </si>
  <si>
    <t>Oct. 31, 2015USD ($)Number</t>
  </si>
  <si>
    <t>Third party loans</t>
  </si>
  <si>
    <t>Third-party loans outstanding</t>
  </si>
  <si>
    <t>October 2015 Third Party Loan [Member]</t>
  </si>
  <si>
    <t>Amount of loan</t>
  </si>
  <si>
    <t>7 months</t>
  </si>
  <si>
    <t>Amount of loan to be paid, inclusive of interest</t>
  </si>
  <si>
    <t>Number of payments | Number</t>
  </si>
  <si>
    <t>Payment Frequency</t>
  </si>
  <si>
    <t>Daily</t>
  </si>
  <si>
    <t>Periodic payment amount</t>
  </si>
  <si>
    <t>Repayment of loans payable</t>
  </si>
  <si>
    <t>November 2015 Third Party Loan [Member]</t>
  </si>
  <si>
    <t>6 months</t>
  </si>
  <si>
    <t>January 2016 Third Party Loan [Member]</t>
  </si>
  <si>
    <t>10 months</t>
  </si>
  <si>
    <t>Proceeds from loans payable</t>
  </si>
  <si>
    <t>February 2016 Third Party Loan [Member]</t>
  </si>
  <si>
    <t>April 2016 Third Party Loan [Member]</t>
  </si>
  <si>
    <t>8 months</t>
  </si>
  <si>
    <t>Third Party Loans [Member]</t>
  </si>
  <si>
    <t>secured by a security interest in all of our accounts, equipment, inventory and investment property</t>
  </si>
  <si>
    <t>Repayment of loan within the first 30 days loan (percent)</t>
  </si>
  <si>
    <t>85.00%</t>
  </si>
  <si>
    <t>Repayment of loan within between 31 and 90 days after effective (percent)</t>
  </si>
  <si>
    <t>90.00%</t>
  </si>
  <si>
    <t>Minimum [Member] | Third Party Loans [Member]</t>
  </si>
  <si>
    <t>30.00%</t>
  </si>
  <si>
    <t>Maximum [Member] | Third Party Loans [Member]</t>
  </si>
  <si>
    <t>38.00%</t>
  </si>
  <si>
    <t>Related Party Transactions (Details Narrative) - USD ($)</t>
  </si>
  <si>
    <t>Related Party Transaction [Line Items]</t>
  </si>
  <si>
    <t>Short term note payable</t>
  </si>
  <si>
    <t>Rohan Marley Enterprises and Rohan Marley [Member]</t>
  </si>
  <si>
    <t>Compensation and reimbursements paid to related parties</t>
  </si>
  <si>
    <t>Cash payments made to related parties</t>
  </si>
  <si>
    <t>Accrued directors fees paid to related parties</t>
  </si>
  <si>
    <t>Directors fees and expense reimbursements paid to related parties</t>
  </si>
  <si>
    <t>Sondra Toevs [Member]</t>
  </si>
  <si>
    <t>Payments to part-time related party employees</t>
  </si>
  <si>
    <t>Ellie Toevs [Member]</t>
  </si>
  <si>
    <t>Marley Coffee Ltd [Member]</t>
  </si>
  <si>
    <t>Purchases from related parties</t>
  </si>
  <si>
    <t>Rebates received from related parties</t>
  </si>
  <si>
    <t>Marley Coffee Ltd [Member] | Rohan Marley [Member]</t>
  </si>
  <si>
    <t>Former Chairman, ownership percentage</t>
  </si>
  <si>
    <t>25.00%</t>
  </si>
  <si>
    <t>Fifty-Six Hope Road Music Limited [Member]</t>
  </si>
  <si>
    <t>Licensing fees payable</t>
  </si>
  <si>
    <t>License costs</t>
  </si>
  <si>
    <t>House of Marley [Member]</t>
  </si>
  <si>
    <t>Zion Rootswear [Member]</t>
  </si>
  <si>
    <t>Lions of Marley [Member]</t>
  </si>
  <si>
    <t>Revenue from related parties</t>
  </si>
  <si>
    <t>Delivery Agent [Member]</t>
  </si>
  <si>
    <t>Accounts payable - related party</t>
  </si>
  <si>
    <t>Accounts receivable - related party</t>
  </si>
  <si>
    <t>Stockholders' Equity (Details)</t>
  </si>
  <si>
    <t>Oct. 31, 2016$ / sharesshares</t>
  </si>
  <si>
    <t>Stock Options, Number of Shares</t>
  </si>
  <si>
    <t>Outstanding, beginning balance | shares</t>
  </si>
  <si>
    <t>Granted | shares</t>
  </si>
  <si>
    <t>Forfeited | shares</t>
  </si>
  <si>
    <t>Outstanding, ending balance | shares</t>
  </si>
  <si>
    <t>Exercisable, ending balance | shares</t>
  </si>
  <si>
    <t>Stock Options, Weighted Average Exercise Price</t>
  </si>
  <si>
    <t>Outstanding, beginning | $ / shares</t>
  </si>
  <si>
    <t>Granted | $ / shares</t>
  </si>
  <si>
    <t>Forfeited | $ / shares</t>
  </si>
  <si>
    <t>Outstanding, ending | $ / shares</t>
  </si>
  <si>
    <t>Exercisable, ending | $ / shares</t>
  </si>
  <si>
    <t>Stock Options, Weighted Average Remaining Contract Term</t>
  </si>
  <si>
    <t>Outstanding, ending</t>
  </si>
  <si>
    <t>2 years 2 months 5 days</t>
  </si>
  <si>
    <t>Exercisable, ending</t>
  </si>
  <si>
    <t>1 year 6 months 14 days</t>
  </si>
  <si>
    <t>Stockholders' Equity (Details Narrative)</t>
  </si>
  <si>
    <t>Oct. 31, 2016USD ($)shares</t>
  </si>
  <si>
    <t>Number of shares issued in settlement of accounts payable, shares</t>
  </si>
  <si>
    <t>Number of shares issued in settlement of accounts payable, value | $</t>
  </si>
  <si>
    <t>Market value shares issued in settlement of accounts payable | $</t>
  </si>
  <si>
    <t>Loss on settlement of accounts payable | $</t>
  </si>
  <si>
    <t>Number of shares issued for services, shares</t>
  </si>
  <si>
    <t>Number of shares issued for services, value | $</t>
  </si>
  <si>
    <t>Number of shares issued for financing costs, shares</t>
  </si>
  <si>
    <t>Number of shares issued for financing costs, value | $</t>
  </si>
  <si>
    <t>Debt converted to common stock, shares issued</t>
  </si>
  <si>
    <t>Debt converted to common stock | $</t>
  </si>
  <si>
    <t>Number of shares authorized</t>
  </si>
  <si>
    <t>Market value of authorized shares</t>
  </si>
  <si>
    <t>Stock compensation expense | $</t>
  </si>
  <si>
    <t>2012 Equity Incentive Plan [Member]</t>
  </si>
  <si>
    <t>Shares available for issuance</t>
  </si>
  <si>
    <t>2013 Equity Incentive Plan [Member]</t>
  </si>
  <si>
    <t>2015 Equity Incentive Plan [Member]</t>
  </si>
  <si>
    <t>2011 Equity Incentive Plan [Member]</t>
  </si>
  <si>
    <t>Commitments and Contingencies (Details Narrative) - USD ($)</t>
  </si>
  <si>
    <t>May 31, 2016</t>
  </si>
  <si>
    <t>Nov. 17, 2015</t>
  </si>
  <si>
    <t>Dec. 31, 2011</t>
  </si>
  <si>
    <t>Value of shares issued</t>
  </si>
  <si>
    <t>Number of shares issued</t>
  </si>
  <si>
    <t>Pending Litigation [Member]</t>
  </si>
  <si>
    <t>SEC</t>
  </si>
  <si>
    <t>Name of additional defendants</t>
  </si>
  <si>
    <t>Also included as defendants
in the complaint were Shane G. Whittle (our former Chief Executive Officer and Director) and parties unrelated to us, Wayne S.
P. Weaver, Michael K. Sun, Rene Berlinger, Stephen B. Wheatley, Kevin P. Miller, Mohammed A. Al-Barwani, Alexander J. Hunter, and
Thomas E. Hunter (collectively, the “ Defendants</t>
  </si>
  <si>
    <t>Description of domicile of litigation</t>
  </si>
  <si>
    <t>United States District Court Central District of
California Western Division</t>
  </si>
  <si>
    <t>Description of allegations</t>
  </si>
  <si>
    <t>Mr. Whittle orchestrated a  pump and dump</t>
  </si>
  <si>
    <t>Litigation Case - Consent of Defendant Jammin Java Corp.[Member]</t>
  </si>
  <si>
    <t>Description of settlement agreement</t>
  </si>
  <si>
    <t>(a) permanently restrains and enjoins us from violating
Section 5 of the Securities Act, and (b) orders us to pay disgorgement in the amount of $605,330.73, plus prejudgment interest
thereon in the amount of $94,669.27, totaling an aggregate of $700,000.</t>
  </si>
  <si>
    <t>Litigation settlement amount</t>
  </si>
  <si>
    <t>Litigation settlement interest</t>
  </si>
  <si>
    <t>Litigation settlement total amount</t>
  </si>
  <si>
    <t>Amount due with in fourteen days</t>
  </si>
  <si>
    <t>Amount due with in ninety days</t>
  </si>
  <si>
    <t>Settlement expense</t>
  </si>
  <si>
    <t>Concentrations (Details Narrative) - USD ($)</t>
  </si>
  <si>
    <t>CANADA [Member]</t>
  </si>
  <si>
    <t>Concentration Risk [Line Items]</t>
  </si>
  <si>
    <t>Sales</t>
  </si>
  <si>
    <t>KOREA, REPUBLIC OF [Member]</t>
  </si>
  <si>
    <t>CHILE [Member]</t>
  </si>
  <si>
    <t>Customer 1 [Member] | Sales Revenue, Net [Member]</t>
  </si>
  <si>
    <t>Percentage concentration</t>
  </si>
  <si>
    <t>27.60%</t>
  </si>
  <si>
    <t>16.00%</t>
  </si>
  <si>
    <t>Customer 2 [Member] | Sales Revenue, Net [Member]</t>
  </si>
  <si>
    <t>14.10%</t>
  </si>
  <si>
    <t>12.10%</t>
  </si>
  <si>
    <t>Customer 3 [Member] | Sales Revenue, Net [Member]</t>
  </si>
  <si>
    <t>10.10%</t>
  </si>
  <si>
    <t>Vendor 1 [Member] | Purchases [Member]</t>
  </si>
  <si>
    <t>55.10%</t>
  </si>
  <si>
    <t>50.60%</t>
  </si>
  <si>
    <t>Vendor 2 [Member] | Purchases [Member]</t>
  </si>
  <si>
    <t>44.80%</t>
  </si>
  <si>
    <t>36.40%</t>
  </si>
  <si>
    <t>Subsequent Events (Details Narrative) - USD ($)</t>
  </si>
  <si>
    <t>Feb. 23, 2017</t>
  </si>
  <si>
    <t>Jan. 23, 2017</t>
  </si>
  <si>
    <t>Jan. 18, 2017</t>
  </si>
  <si>
    <t>Dec. 13, 2016</t>
  </si>
  <si>
    <t>Dec. 05, 2016</t>
  </si>
  <si>
    <t>Nov. 14, 2016</t>
  </si>
  <si>
    <t>Jul. 01, 2017</t>
  </si>
  <si>
    <t>Jan. 31, 2017</t>
  </si>
  <si>
    <t>Jan. 25, 2017</t>
  </si>
  <si>
    <t>Nov. 28, 2016</t>
  </si>
  <si>
    <t>Sep. 16, 2015</t>
  </si>
  <si>
    <t>Subsequent Event [Line Items]</t>
  </si>
  <si>
    <t>Debt conversion price per share</t>
  </si>
  <si>
    <t>Debt issue discount</t>
  </si>
  <si>
    <t>Subsequent Event [Member] | Cancellation Agreement [Member] | Mr. Brent Toevs [Member]</t>
  </si>
  <si>
    <t>Number of shares repurchased</t>
  </si>
  <si>
    <t>Subsequent Event [Member] | SEB Coffee [Member] | Consulting Agreement [Member] | Mr. Brent Toevs [Member]</t>
  </si>
  <si>
    <t>Monthly consulting services paid</t>
  </si>
  <si>
    <t>Total consulting services paid</t>
  </si>
  <si>
    <t>Subsequent Event [Member] | New Vis Vires Group Convertible Note [Member]</t>
  </si>
  <si>
    <t>Nov. 15,
		2016</t>
  </si>
  <si>
    <t>Aug. 15,
		2017</t>
  </si>
  <si>
    <t>35.00%</t>
  </si>
  <si>
    <t>Maximum ownership if debt converted</t>
  </si>
  <si>
    <t>9.90%</t>
  </si>
  <si>
    <t>Subsequent Event [Member] | New Vis Vires Group Convertible Note [Member] | Minimum [Member]</t>
  </si>
  <si>
    <t>Prepayment amount as percent of outstanding debt</t>
  </si>
  <si>
    <t>108.00%</t>
  </si>
  <si>
    <t>Subsequent Event [Member] | New Vis Vires Group Convertible Note [Member] | Maximum [Member]</t>
  </si>
  <si>
    <t>133.00%</t>
  </si>
  <si>
    <t>Subsequent Event [Member] | 10% Convertible Promissory Note (the 10% Note Investor) [Member]</t>
  </si>
  <si>
    <t>Subsequent Event [Member] | 10% Convertible Promissory Note (the 10% Note Investor) [Member] | Accredited Investor [Member]</t>
  </si>
  <si>
    <t>Nov. 14,
		2016</t>
  </si>
  <si>
    <t>Nov. 14,
		2017</t>
  </si>
  <si>
    <t>Potential future borrowings</t>
  </si>
  <si>
    <t>9.99%</t>
  </si>
  <si>
    <t>Subsequent Event [Member] | 10% Convertible Promissory Note (the 10% Note Investor) [Member] | Accredited Investor [Member] | Minimum [Member]</t>
  </si>
  <si>
    <t>100.00%</t>
  </si>
  <si>
    <t>Subsequent Event [Member] | 10% Convertible Promissory Note (the 10% Note Investor) [Member] | Accredited Investor [Member] | Maximum [Member]</t>
  </si>
  <si>
    <t>150.00%</t>
  </si>
  <si>
    <t>Subsequent Event [Member] | JMJ Convertible Note [Member]</t>
  </si>
  <si>
    <t>Debt additional borrowing</t>
  </si>
  <si>
    <t>Subsequent Event [Member] | JSJ Convertible Note [Member]</t>
  </si>
  <si>
    <t>Dec. 5,
		2016</t>
  </si>
  <si>
    <t>Sep. 5,
		2017</t>
  </si>
  <si>
    <t>40.00%</t>
  </si>
  <si>
    <t>Jan. 23,
		2017</t>
  </si>
  <si>
    <t>Oct. 23,
		2017</t>
  </si>
  <si>
    <t>Subsequent Event [Member] | February 2017 Power Up Note [Member]</t>
  </si>
  <si>
    <t>Feb. 23,
		2017</t>
  </si>
  <si>
    <t>Nov. 17,
		2017</t>
  </si>
  <si>
    <t>Percentage of outstanding common stock converted</t>
  </si>
  <si>
    <t>Subsequent Event [Member] | February 2017 Power Up Note [Member] | Minimum [Member]</t>
  </si>
  <si>
    <t>120.00%</t>
  </si>
  <si>
    <t>Subsequent Event [Member] | February 2017 Power Up Note [Member] | Maximum [Member]</t>
  </si>
  <si>
    <t>14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45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2930650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154</v>
      </c>
      <c r="B1" s="2" t="s">
        <v>1</v>
      </c>
    </row>
    <row r="2" spans="1:2">
      <c r="B2" s="2" t="s">
        <v>2</v>
      </c>
    </row>
    <row r="3" spans="1:2">
      <c r="A3" s="3" t="s">
        <v>123</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3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34</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277</v>
      </c>
      <c r="C3" s="7" t="n">
        <v>231021</v>
      </c>
    </row>
    <row r="4" spans="1:3">
      <c r="A4" s="4" t="s">
        <v>33</v>
      </c>
      <c r="B4" s="5" t="n">
        <v>664432</v>
      </c>
      <c r="C4" s="5" t="n">
        <v>1440730</v>
      </c>
    </row>
    <row r="5" spans="1:3">
      <c r="A5" s="4" t="s">
        <v>34</v>
      </c>
      <c r="B5" s="5" t="n">
        <v>5000</v>
      </c>
      <c r="C5" s="5" t="n">
        <v>5000</v>
      </c>
    </row>
    <row r="6" spans="1:3">
      <c r="A6" s="4" t="s">
        <v>35</v>
      </c>
      <c r="B6" s="5" t="n">
        <v>3000</v>
      </c>
      <c r="C6" s="5" t="n">
        <v>8000</v>
      </c>
    </row>
    <row r="7" spans="1:3">
      <c r="A7" s="4" t="s">
        <v>36</v>
      </c>
      <c r="B7" s="5" t="n">
        <v>682709</v>
      </c>
      <c r="C7" s="5" t="n">
        <v>1684751</v>
      </c>
    </row>
    <row r="8" spans="1:3">
      <c r="A8" s="4" t="s">
        <v>37</v>
      </c>
      <c r="B8" s="4" t="s">
        <v>38</v>
      </c>
      <c r="C8" s="5" t="n">
        <v>781163</v>
      </c>
    </row>
    <row r="9" spans="1:3">
      <c r="A9" s="4" t="s">
        <v>39</v>
      </c>
      <c r="B9" s="5" t="n">
        <v>5600</v>
      </c>
      <c r="C9" s="5" t="n">
        <v>23567</v>
      </c>
    </row>
    <row r="10" spans="1:3">
      <c r="A10" s="4" t="s">
        <v>40</v>
      </c>
      <c r="B10" s="5" t="n">
        <v>688309</v>
      </c>
      <c r="C10" s="5" t="n">
        <v>2489481</v>
      </c>
    </row>
    <row r="11" spans="1:3">
      <c r="A11" s="3" t="s">
        <v>41</v>
      </c>
    </row>
    <row r="12" spans="1:3">
      <c r="A12" s="4" t="s">
        <v>42</v>
      </c>
      <c r="B12" s="5" t="n">
        <v>254846</v>
      </c>
      <c r="C12" s="5" t="n">
        <v>81272</v>
      </c>
    </row>
    <row r="13" spans="1:3">
      <c r="A13" s="4" t="s">
        <v>43</v>
      </c>
      <c r="B13" s="5" t="n">
        <v>783536</v>
      </c>
    </row>
    <row r="14" spans="1:3">
      <c r="A14" s="4" t="s">
        <v>44</v>
      </c>
      <c r="B14" s="5" t="n">
        <v>3587017</v>
      </c>
      <c r="C14" s="5" t="n">
        <v>4027416</v>
      </c>
    </row>
    <row r="15" spans="1:3">
      <c r="A15" s="4" t="s">
        <v>45</v>
      </c>
      <c r="B15" s="5" t="n">
        <v>207345</v>
      </c>
    </row>
    <row r="16" spans="1:3">
      <c r="A16" s="4" t="s">
        <v>46</v>
      </c>
      <c r="B16" s="5" t="n">
        <v>961378</v>
      </c>
      <c r="C16" s="5" t="n">
        <v>1029558</v>
      </c>
    </row>
    <row r="17" spans="1:3">
      <c r="A17" s="4" t="s">
        <v>47</v>
      </c>
      <c r="C17" s="5" t="n">
        <v>778951</v>
      </c>
    </row>
    <row r="18" spans="1:3">
      <c r="A18" s="4" t="s">
        <v>48</v>
      </c>
      <c r="B18" s="5" t="n">
        <v>5794122</v>
      </c>
      <c r="C18" s="5" t="n">
        <v>5917197</v>
      </c>
    </row>
    <row r="19" spans="1:3">
      <c r="A19" s="4" t="s">
        <v>49</v>
      </c>
      <c r="B19" s="5" t="n">
        <v>231404</v>
      </c>
    </row>
    <row r="20" spans="1:3">
      <c r="A20" s="4" t="s">
        <v>47</v>
      </c>
      <c r="B20" s="5" t="n">
        <v>3524595</v>
      </c>
    </row>
    <row r="21" spans="1:3">
      <c r="A21" s="4" t="s">
        <v>50</v>
      </c>
      <c r="B21" s="5" t="n">
        <v>9550121</v>
      </c>
      <c r="C21" s="5" t="n">
        <v>5917197</v>
      </c>
    </row>
    <row r="22" spans="1:3">
      <c r="A22" s="4" t="s">
        <v>51</v>
      </c>
      <c r="B22" s="4" t="s">
        <v>38</v>
      </c>
      <c r="C22" s="4" t="s">
        <v>38</v>
      </c>
    </row>
    <row r="23" spans="1:3">
      <c r="A23" s="3" t="s">
        <v>52</v>
      </c>
    </row>
    <row r="24" spans="1:3">
      <c r="A24" s="4" t="s">
        <v>53</v>
      </c>
      <c r="B24" s="5" t="n">
        <v>230568</v>
      </c>
      <c r="C24" s="5" t="n">
        <v>126455</v>
      </c>
    </row>
    <row r="25" spans="1:3">
      <c r="A25" s="4" t="s">
        <v>54</v>
      </c>
      <c r="B25" s="5" t="n">
        <v>27897174</v>
      </c>
      <c r="C25" s="5" t="n">
        <v>25691579</v>
      </c>
    </row>
    <row r="26" spans="1:3">
      <c r="A26" s="4" t="s">
        <v>55</v>
      </c>
      <c r="B26" s="5" t="n">
        <v>54347</v>
      </c>
    </row>
    <row r="27" spans="1:3">
      <c r="A27" s="4" t="s">
        <v>56</v>
      </c>
      <c r="B27" s="5" t="n">
        <v>-37043901</v>
      </c>
      <c r="C27" s="5" t="n">
        <v>-29245750</v>
      </c>
    </row>
    <row r="28" spans="1:3">
      <c r="A28" s="4" t="s">
        <v>57</v>
      </c>
      <c r="B28" s="5" t="n">
        <v>-8861812</v>
      </c>
      <c r="C28" s="5" t="n">
        <v>-3427716</v>
      </c>
    </row>
    <row r="29" spans="1:3">
      <c r="A29" s="4" t="s">
        <v>58</v>
      </c>
      <c r="B29" s="7" t="n">
        <v>688309</v>
      </c>
      <c r="C29" s="7" t="n">
        <v>24894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37</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4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95</v>
      </c>
      <c r="B1" s="2" t="s">
        <v>66</v>
      </c>
      <c r="D1" s="2" t="s">
        <v>1</v>
      </c>
    </row>
    <row r="2" spans="1:5">
      <c r="B2" s="2" t="s">
        <v>2</v>
      </c>
      <c r="C2" s="2" t="s">
        <v>67</v>
      </c>
      <c r="D2" s="2" t="s">
        <v>2</v>
      </c>
      <c r="E2" s="2" t="s">
        <v>67</v>
      </c>
    </row>
    <row r="3" spans="1:5">
      <c r="A3" s="3" t="s">
        <v>196</v>
      </c>
    </row>
    <row r="4" spans="1:5">
      <c r="A4" s="4" t="s">
        <v>89</v>
      </c>
      <c r="B4" s="7" t="n">
        <v>-3416363</v>
      </c>
      <c r="C4" s="7" t="n">
        <v>-1496829</v>
      </c>
      <c r="D4" s="7" t="n">
        <v>-7798151</v>
      </c>
      <c r="E4" s="7" t="n">
        <v>-3662560</v>
      </c>
    </row>
    <row r="5" spans="1:5">
      <c r="A5" s="4" t="s">
        <v>56</v>
      </c>
      <c r="B5" s="7" t="n">
        <v>-37043901</v>
      </c>
      <c r="D5" s="7" t="n">
        <v>-3704390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7</v>
      </c>
      <c r="B1" s="2" t="s">
        <v>1</v>
      </c>
    </row>
    <row r="2" spans="1:4">
      <c r="B2" s="2" t="s">
        <v>2</v>
      </c>
      <c r="C2" s="2" t="s">
        <v>67</v>
      </c>
      <c r="D2" s="2" t="s">
        <v>30</v>
      </c>
    </row>
    <row r="3" spans="1:4">
      <c r="A3" s="4" t="s">
        <v>198</v>
      </c>
      <c r="B3" s="7" t="n">
        <v>661139</v>
      </c>
      <c r="C3" s="7" t="n">
        <v>910681</v>
      </c>
    </row>
    <row r="4" spans="1:4">
      <c r="A4" s="4" t="s">
        <v>199</v>
      </c>
      <c r="B4" s="5" t="n">
        <v>664432</v>
      </c>
      <c r="D4" s="7" t="n">
        <v>1440730</v>
      </c>
    </row>
    <row r="5" spans="1:4">
      <c r="A5" s="4" t="s">
        <v>200</v>
      </c>
      <c r="B5" s="5" t="n">
        <v>3587017</v>
      </c>
      <c r="D5" s="5" t="n">
        <v>4027416</v>
      </c>
    </row>
    <row r="6" spans="1:4">
      <c r="A6" s="4" t="s">
        <v>201</v>
      </c>
      <c r="B6" s="7" t="n">
        <v>78760</v>
      </c>
      <c r="D6" s="7" t="n">
        <v>71168</v>
      </c>
    </row>
    <row r="7" spans="1:4">
      <c r="A7" s="4" t="s">
        <v>202</v>
      </c>
      <c r="B7" s="4" t="s">
        <v>203</v>
      </c>
    </row>
    <row r="8" spans="1:4">
      <c r="A8" s="4" t="s">
        <v>204</v>
      </c>
      <c r="B8" s="5" t="n">
        <v>513304750</v>
      </c>
    </row>
    <row r="9" spans="1:4">
      <c r="A9" s="4" t="s">
        <v>205</v>
      </c>
    </row>
    <row r="10" spans="1:4">
      <c r="A10" s="4" t="s">
        <v>199</v>
      </c>
      <c r="B10" s="7" t="n">
        <v>268250</v>
      </c>
    </row>
    <row r="11" spans="1:4">
      <c r="A11" s="4" t="s">
        <v>200</v>
      </c>
      <c r="B11" s="7" t="n">
        <v>17710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6</v>
      </c>
      <c r="B1" s="2" t="s">
        <v>2</v>
      </c>
      <c r="C1" s="2" t="s">
        <v>30</v>
      </c>
    </row>
    <row r="2" spans="1:3">
      <c r="A2" s="3" t="s">
        <v>131</v>
      </c>
    </row>
    <row r="3" spans="1:3">
      <c r="A3" s="4" t="s">
        <v>207</v>
      </c>
      <c r="B3" s="7" t="n">
        <v>730000</v>
      </c>
      <c r="C3" s="7" t="n">
        <v>730000</v>
      </c>
    </row>
    <row r="4" spans="1:3">
      <c r="A4" s="4" t="s">
        <v>208</v>
      </c>
      <c r="B4" s="7" t="n">
        <v>-730000</v>
      </c>
      <c r="C4" s="5" t="n">
        <v>-170332</v>
      </c>
    </row>
    <row r="5" spans="1:3">
      <c r="A5" s="4" t="s">
        <v>209</v>
      </c>
      <c r="C5" s="7" t="n">
        <v>5596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10</v>
      </c>
      <c r="B1" s="2" t="s">
        <v>1</v>
      </c>
    </row>
    <row r="2" spans="1:3">
      <c r="B2" s="2" t="s">
        <v>2</v>
      </c>
      <c r="C2" s="2" t="s">
        <v>67</v>
      </c>
    </row>
    <row r="3" spans="1:3">
      <c r="A3" s="3" t="s">
        <v>131</v>
      </c>
    </row>
    <row r="4" spans="1:3">
      <c r="A4" s="4" t="s">
        <v>207</v>
      </c>
      <c r="B4" s="7" t="n">
        <v>-559668</v>
      </c>
      <c r="C4" s="7" t="n">
        <v>-24333</v>
      </c>
    </row>
    <row r="5" spans="1:3">
      <c r="A5" s="4" t="s">
        <v>211</v>
      </c>
      <c r="B5" s="5" t="n">
        <v>-31556</v>
      </c>
      <c r="C5" s="5" t="n">
        <v>-6654</v>
      </c>
    </row>
    <row r="6" spans="1:3">
      <c r="A6" s="4" t="s">
        <v>212</v>
      </c>
      <c r="B6" s="7" t="n">
        <v>-591224</v>
      </c>
      <c r="C6" s="7" t="n">
        <v>-3098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s>
  <sheetData>
    <row r="1" spans="1:6">
      <c r="A1" s="1" t="s">
        <v>213</v>
      </c>
      <c r="B1" s="2" t="s">
        <v>214</v>
      </c>
      <c r="C1" s="2" t="s">
        <v>215</v>
      </c>
      <c r="D1" s="2" t="s">
        <v>216</v>
      </c>
      <c r="E1" s="2" t="s">
        <v>2</v>
      </c>
      <c r="F1" s="2" t="s">
        <v>217</v>
      </c>
    </row>
    <row r="2" spans="1:6">
      <c r="A2" s="4" t="s">
        <v>218</v>
      </c>
    </row>
    <row r="3" spans="1:6">
      <c r="A3" s="4" t="s">
        <v>219</v>
      </c>
      <c r="C3" s="4" t="s">
        <v>220</v>
      </c>
    </row>
    <row r="4" spans="1:6">
      <c r="A4" s="4" t="s">
        <v>221</v>
      </c>
      <c r="C4" s="4" t="s">
        <v>222</v>
      </c>
    </row>
    <row r="5" spans="1:6">
      <c r="A5" s="4" t="s">
        <v>223</v>
      </c>
      <c r="C5" s="4" t="s">
        <v>224</v>
      </c>
    </row>
    <row r="6" spans="1:6">
      <c r="A6" s="4" t="s">
        <v>225</v>
      </c>
      <c r="B6" s="4" t="s">
        <v>226</v>
      </c>
    </row>
    <row r="7" spans="1:6">
      <c r="A7" s="4" t="s">
        <v>227</v>
      </c>
    </row>
    <row r="8" spans="1:6">
      <c r="A8" s="4" t="s">
        <v>228</v>
      </c>
      <c r="D8" s="4" t="s">
        <v>229</v>
      </c>
    </row>
    <row r="9" spans="1:6">
      <c r="A9" s="4" t="s">
        <v>230</v>
      </c>
      <c r="E9" s="4" t="s">
        <v>231</v>
      </c>
    </row>
    <row r="10" spans="1:6">
      <c r="A10" s="4" t="s">
        <v>232</v>
      </c>
    </row>
    <row r="11" spans="1:6">
      <c r="A11" s="4" t="s">
        <v>233</v>
      </c>
      <c r="F11" s="7" t="n">
        <v>371324</v>
      </c>
    </row>
    <row r="12" spans="1:6">
      <c r="A12" s="4" t="s">
        <v>234</v>
      </c>
    </row>
    <row r="13" spans="1:6">
      <c r="A13" s="4" t="s">
        <v>235</v>
      </c>
      <c r="D13" s="7" t="n">
        <v>297324</v>
      </c>
    </row>
    <row r="14" spans="1:6">
      <c r="A14" s="4" t="s">
        <v>236</v>
      </c>
      <c r="D14" s="4" t="s">
        <v>237</v>
      </c>
    </row>
    <row r="15" spans="1:6">
      <c r="A15" s="4" t="s">
        <v>238</v>
      </c>
      <c r="D15" s="4" t="s">
        <v>2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40</v>
      </c>
      <c r="B1" s="2" t="s">
        <v>66</v>
      </c>
      <c r="D1" s="2" t="s">
        <v>1</v>
      </c>
    </row>
    <row r="2" spans="1:6">
      <c r="B2" s="2" t="s">
        <v>2</v>
      </c>
      <c r="C2" s="2" t="s">
        <v>67</v>
      </c>
      <c r="D2" s="2" t="s">
        <v>2</v>
      </c>
      <c r="E2" s="2" t="s">
        <v>67</v>
      </c>
      <c r="F2" s="2" t="s">
        <v>30</v>
      </c>
    </row>
    <row r="3" spans="1:6">
      <c r="A3" s="3" t="s">
        <v>134</v>
      </c>
    </row>
    <row r="4" spans="1:6">
      <c r="A4" s="4" t="s">
        <v>241</v>
      </c>
      <c r="B4" s="7" t="n">
        <v>1276874</v>
      </c>
      <c r="C4" s="7" t="n">
        <v>2814241</v>
      </c>
      <c r="D4" s="7" t="n">
        <v>5702656</v>
      </c>
      <c r="E4" s="7" t="n">
        <v>8263689</v>
      </c>
    </row>
    <row r="5" spans="1:6">
      <c r="A5" s="4" t="s">
        <v>242</v>
      </c>
      <c r="B5" s="5" t="n">
        <v>373258</v>
      </c>
      <c r="C5" s="5" t="n">
        <v>2247271</v>
      </c>
      <c r="D5" s="5" t="n">
        <v>3554946</v>
      </c>
      <c r="E5" s="5" t="n">
        <v>6091132</v>
      </c>
    </row>
    <row r="6" spans="1:6">
      <c r="A6" s="4" t="s">
        <v>243</v>
      </c>
      <c r="B6" s="5" t="n">
        <v>903616</v>
      </c>
      <c r="C6" s="5" t="n">
        <v>566970</v>
      </c>
      <c r="D6" s="5" t="n">
        <v>2147710</v>
      </c>
      <c r="E6" s="5" t="n">
        <v>2172557</v>
      </c>
    </row>
    <row r="7" spans="1:6">
      <c r="A7" s="3" t="s">
        <v>244</v>
      </c>
    </row>
    <row r="8" spans="1:6">
      <c r="A8" s="4" t="s">
        <v>69</v>
      </c>
      <c r="B8" s="5" t="n">
        <v>230856</v>
      </c>
      <c r="C8" s="5" t="n">
        <v>420336</v>
      </c>
      <c r="D8" s="5" t="n">
        <v>814511</v>
      </c>
      <c r="E8" s="5" t="n">
        <v>1540449</v>
      </c>
    </row>
    <row r="9" spans="1:6">
      <c r="A9" s="4" t="s">
        <v>245</v>
      </c>
      <c r="B9" s="5" t="n">
        <v>165488</v>
      </c>
      <c r="C9" s="5" t="n">
        <v>774295</v>
      </c>
      <c r="D9" s="5" t="n">
        <v>1384968</v>
      </c>
      <c r="E9" s="5" t="n">
        <v>1896563</v>
      </c>
    </row>
    <row r="10" spans="1:6">
      <c r="A10" s="4" t="s">
        <v>70</v>
      </c>
      <c r="B10" s="5" t="n">
        <v>473336</v>
      </c>
      <c r="C10" s="5" t="n">
        <v>45292</v>
      </c>
      <c r="D10" s="5" t="n">
        <v>695183</v>
      </c>
      <c r="E10" s="5" t="n">
        <v>139219</v>
      </c>
    </row>
    <row r="11" spans="1:6">
      <c r="A11" s="4" t="s">
        <v>71</v>
      </c>
      <c r="B11" s="5" t="n">
        <v>869680</v>
      </c>
      <c r="C11" s="5" t="n">
        <v>1239923</v>
      </c>
      <c r="D11" s="5" t="n">
        <v>2894662</v>
      </c>
      <c r="E11" s="5" t="n">
        <v>3576231</v>
      </c>
    </row>
    <row r="12" spans="1:6">
      <c r="A12" s="3" t="s">
        <v>246</v>
      </c>
    </row>
    <row r="13" spans="1:6">
      <c r="A13" s="4" t="s">
        <v>73</v>
      </c>
      <c r="B13" s="5" t="n">
        <v>-87760</v>
      </c>
      <c r="C13" s="4" t="s">
        <v>38</v>
      </c>
      <c r="D13" s="5" t="n">
        <v>-83986</v>
      </c>
      <c r="E13" s="4" t="s">
        <v>38</v>
      </c>
    </row>
    <row r="14" spans="1:6">
      <c r="A14" s="4" t="s">
        <v>78</v>
      </c>
      <c r="B14" s="5" t="n">
        <v>-87760</v>
      </c>
      <c r="C14" s="4" t="s">
        <v>38</v>
      </c>
      <c r="D14" s="5" t="n">
        <v>-83986</v>
      </c>
      <c r="E14" s="4" t="s">
        <v>38</v>
      </c>
    </row>
    <row r="15" spans="1:6">
      <c r="A15" s="4" t="s">
        <v>80</v>
      </c>
      <c r="B15" s="5" t="n">
        <v>-53824</v>
      </c>
      <c r="C15" s="7" t="n">
        <v>-672953</v>
      </c>
      <c r="D15" s="5" t="n">
        <v>-830938</v>
      </c>
      <c r="E15" s="7" t="n">
        <v>-1403674</v>
      </c>
    </row>
    <row r="16" spans="1:6">
      <c r="A16" s="3" t="s">
        <v>247</v>
      </c>
    </row>
    <row r="17" spans="1:6">
      <c r="A17" s="4" t="s">
        <v>248</v>
      </c>
      <c r="B17" s="5" t="n">
        <v>636587</v>
      </c>
      <c r="D17" s="5" t="n">
        <v>636587</v>
      </c>
      <c r="F17" s="7" t="n">
        <v>1415559</v>
      </c>
    </row>
    <row r="18" spans="1:6">
      <c r="A18" s="4" t="s">
        <v>34</v>
      </c>
      <c r="B18" s="5" t="n">
        <v>27845</v>
      </c>
      <c r="D18" s="5" t="n">
        <v>27845</v>
      </c>
      <c r="F18" s="5" t="n">
        <v>25171</v>
      </c>
    </row>
    <row r="19" spans="1:6">
      <c r="A19" s="4" t="s">
        <v>199</v>
      </c>
      <c r="B19" s="5" t="n">
        <v>664432</v>
      </c>
      <c r="D19" s="5" t="n">
        <v>664432</v>
      </c>
      <c r="F19" s="5" t="n">
        <v>1440730</v>
      </c>
    </row>
    <row r="20" spans="1:6">
      <c r="A20" s="4" t="s">
        <v>249</v>
      </c>
      <c r="B20" s="4" t="s">
        <v>38</v>
      </c>
      <c r="D20" s="4" t="s">
        <v>38</v>
      </c>
      <c r="F20" s="5" t="n">
        <v>187838</v>
      </c>
    </row>
    <row r="21" spans="1:6">
      <c r="A21" s="4" t="s">
        <v>250</v>
      </c>
      <c r="B21" s="4" t="s">
        <v>38</v>
      </c>
      <c r="D21" s="4" t="s">
        <v>38</v>
      </c>
      <c r="F21" s="5" t="n">
        <v>593325</v>
      </c>
    </row>
    <row r="22" spans="1:6">
      <c r="A22" s="4" t="s">
        <v>251</v>
      </c>
      <c r="B22" s="4" t="s">
        <v>38</v>
      </c>
      <c r="D22" s="4" t="s">
        <v>38</v>
      </c>
      <c r="F22" s="5" t="n">
        <v>-781163</v>
      </c>
    </row>
    <row r="23" spans="1:6">
      <c r="A23" s="4" t="s">
        <v>40</v>
      </c>
      <c r="B23" s="5" t="n">
        <v>664432</v>
      </c>
      <c r="D23" s="5" t="n">
        <v>664432</v>
      </c>
      <c r="F23" s="5" t="n">
        <v>2221893</v>
      </c>
    </row>
    <row r="24" spans="1:6">
      <c r="A24" s="3" t="s">
        <v>41</v>
      </c>
    </row>
    <row r="25" spans="1:6">
      <c r="A25" s="4" t="s">
        <v>42</v>
      </c>
      <c r="B25" s="5" t="n">
        <v>3091298</v>
      </c>
      <c r="D25" s="5" t="n">
        <v>3091298</v>
      </c>
      <c r="F25" s="5" t="n">
        <v>3445811</v>
      </c>
    </row>
    <row r="26" spans="1:6">
      <c r="A26" s="4" t="s">
        <v>43</v>
      </c>
      <c r="B26" s="4" t="s">
        <v>38</v>
      </c>
      <c r="D26" s="4" t="s">
        <v>38</v>
      </c>
      <c r="F26" s="5" t="n">
        <v>497431</v>
      </c>
    </row>
    <row r="27" spans="1:6">
      <c r="A27" s="4" t="s">
        <v>252</v>
      </c>
      <c r="B27" s="4" t="s">
        <v>38</v>
      </c>
      <c r="D27" s="4" t="s">
        <v>38</v>
      </c>
      <c r="F27" s="5" t="n">
        <v>84174</v>
      </c>
    </row>
    <row r="28" spans="1:6">
      <c r="A28" s="4" t="s">
        <v>253</v>
      </c>
      <c r="B28" s="5" t="n">
        <v>297324</v>
      </c>
      <c r="D28" s="5" t="n">
        <v>297324</v>
      </c>
      <c r="F28" s="4" t="s">
        <v>38</v>
      </c>
    </row>
    <row r="29" spans="1:6">
      <c r="A29" s="4" t="s">
        <v>254</v>
      </c>
      <c r="B29" s="5" t="n">
        <v>198395</v>
      </c>
      <c r="D29" s="5" t="n">
        <v>198395</v>
      </c>
      <c r="F29" s="4" t="s">
        <v>38</v>
      </c>
    </row>
    <row r="30" spans="1:6">
      <c r="A30" s="4" t="s">
        <v>200</v>
      </c>
      <c r="B30" s="7" t="n">
        <v>3587017</v>
      </c>
      <c r="D30" s="7" t="n">
        <v>3587017</v>
      </c>
      <c r="F30" s="7" t="n">
        <v>402741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2"/>
    <col customWidth="1" max="2" min="2" width="21"/>
    <col customWidth="1" max="3" min="3" width="4"/>
  </cols>
  <sheetData>
    <row r="1" spans="1:3">
      <c r="A1" s="1" t="s">
        <v>255</v>
      </c>
      <c r="B1" s="2" t="s">
        <v>1</v>
      </c>
    </row>
    <row r="2" spans="1:3">
      <c r="B2" s="2" t="s">
        <v>256</v>
      </c>
    </row>
    <row r="3" spans="1:3">
      <c r="A3" s="3" t="s">
        <v>257</v>
      </c>
    </row>
    <row r="4" spans="1:3">
      <c r="A4" s="4" t="s">
        <v>258</v>
      </c>
      <c r="B4" s="7" t="n">
        <v>1451950</v>
      </c>
    </row>
    <row r="5" spans="1:3">
      <c r="A5" s="4" t="s">
        <v>259</v>
      </c>
      <c r="B5" s="5" t="n">
        <v>179632</v>
      </c>
    </row>
    <row r="6" spans="1:3">
      <c r="A6" s="4" t="s">
        <v>260</v>
      </c>
      <c r="B6" s="5" t="n">
        <v>-231455</v>
      </c>
    </row>
    <row r="7" spans="1:3">
      <c r="A7" s="4" t="s">
        <v>261</v>
      </c>
      <c r="B7" s="5" t="n">
        <v>1400127</v>
      </c>
    </row>
    <row r="8" spans="1:3">
      <c r="A8" s="4" t="s">
        <v>262</v>
      </c>
      <c r="B8" s="5" t="n">
        <v>3524595</v>
      </c>
    </row>
    <row r="9" spans="1:3">
      <c r="A9" s="4" t="s">
        <v>263</v>
      </c>
    </row>
    <row r="10" spans="1:3">
      <c r="A10" s="3" t="s">
        <v>257</v>
      </c>
    </row>
    <row r="11" spans="1:3">
      <c r="A11" s="4" t="s">
        <v>258</v>
      </c>
      <c r="B11" s="5" t="n">
        <v>256952</v>
      </c>
    </row>
    <row r="12" spans="1:3">
      <c r="A12" s="4" t="s">
        <v>259</v>
      </c>
      <c r="B12" s="5" t="n">
        <v>4000</v>
      </c>
    </row>
    <row r="13" spans="1:3">
      <c r="A13" s="4" t="s">
        <v>260</v>
      </c>
      <c r="B13" s="5" t="n">
        <v>-22249</v>
      </c>
    </row>
    <row r="14" spans="1:3">
      <c r="A14" s="4" t="s">
        <v>261</v>
      </c>
      <c r="B14" s="7" t="n">
        <v>238703</v>
      </c>
    </row>
    <row r="15" spans="1:3">
      <c r="A15" s="4" t="s">
        <v>264</v>
      </c>
      <c r="B15" s="4" t="s">
        <v>265</v>
      </c>
    </row>
    <row r="16" spans="1:3">
      <c r="A16" s="4" t="s">
        <v>238</v>
      </c>
      <c r="B16" s="4" t="s">
        <v>266</v>
      </c>
    </row>
    <row r="17" spans="1:3">
      <c r="A17" s="4" t="s">
        <v>267</v>
      </c>
    </row>
    <row r="18" spans="1:3">
      <c r="A18" s="3" t="s">
        <v>257</v>
      </c>
    </row>
    <row r="19" spans="1:3">
      <c r="A19" s="4" t="s">
        <v>258</v>
      </c>
      <c r="B19" s="7" t="n">
        <v>191681</v>
      </c>
      <c r="C19" s="4" t="s">
        <v>268</v>
      </c>
    </row>
    <row r="20" spans="1:3">
      <c r="A20" s="4" t="s">
        <v>259</v>
      </c>
      <c r="B20" s="5" t="n">
        <v>2537</v>
      </c>
      <c r="C20" s="4" t="s">
        <v>268</v>
      </c>
    </row>
    <row r="21" spans="1:3">
      <c r="A21" s="4" t="s">
        <v>260</v>
      </c>
      <c r="B21" s="5" t="n">
        <v>-94448</v>
      </c>
      <c r="C21" s="4" t="s">
        <v>268</v>
      </c>
    </row>
    <row r="22" spans="1:3">
      <c r="A22" s="4" t="s">
        <v>261</v>
      </c>
      <c r="B22" s="7" t="n">
        <v>99770</v>
      </c>
      <c r="C22" s="4" t="s">
        <v>268</v>
      </c>
    </row>
    <row r="23" spans="1:3">
      <c r="A23" s="4" t="s">
        <v>264</v>
      </c>
      <c r="B23" s="4" t="s">
        <v>265</v>
      </c>
      <c r="C23" s="4" t="s">
        <v>268</v>
      </c>
    </row>
    <row r="24" spans="1:3">
      <c r="A24" s="4" t="s">
        <v>238</v>
      </c>
      <c r="B24" s="4" t="s">
        <v>269</v>
      </c>
      <c r="C24" s="4" t="s">
        <v>268</v>
      </c>
    </row>
    <row r="25" spans="1:3">
      <c r="A25" s="4" t="s">
        <v>270</v>
      </c>
    </row>
    <row r="26" spans="1:3">
      <c r="A26" s="3" t="s">
        <v>257</v>
      </c>
    </row>
    <row r="27" spans="1:3">
      <c r="A27" s="4" t="s">
        <v>258</v>
      </c>
      <c r="B27" s="7" t="n">
        <v>225000</v>
      </c>
    </row>
    <row r="28" spans="1:3">
      <c r="A28" s="4" t="s">
        <v>259</v>
      </c>
      <c r="B28" s="5" t="n">
        <v>21720</v>
      </c>
    </row>
    <row r="29" spans="1:3">
      <c r="A29" s="4" t="s">
        <v>260</v>
      </c>
      <c r="B29" s="5" t="n">
        <v>-39375</v>
      </c>
    </row>
    <row r="30" spans="1:3">
      <c r="A30" s="4" t="s">
        <v>261</v>
      </c>
      <c r="B30" s="7" t="n">
        <v>207345</v>
      </c>
    </row>
    <row r="31" spans="1:3">
      <c r="A31" s="4" t="s">
        <v>264</v>
      </c>
      <c r="B31" s="4" t="s">
        <v>271</v>
      </c>
    </row>
    <row r="32" spans="1:3">
      <c r="A32" s="4" t="s">
        <v>238</v>
      </c>
      <c r="B32" s="4" t="s">
        <v>272</v>
      </c>
    </row>
    <row r="33" spans="1:3">
      <c r="A33" s="4" t="s">
        <v>273</v>
      </c>
    </row>
    <row r="34" spans="1:3">
      <c r="A34" s="3" t="s">
        <v>257</v>
      </c>
    </row>
    <row r="35" spans="1:3">
      <c r="A35" s="4" t="s">
        <v>258</v>
      </c>
      <c r="B35" s="7" t="n">
        <v>519245</v>
      </c>
    </row>
    <row r="36" spans="1:3">
      <c r="A36" s="4" t="s">
        <v>259</v>
      </c>
      <c r="B36" s="5" t="n">
        <v>3344</v>
      </c>
    </row>
    <row r="37" spans="1:3">
      <c r="A37" s="4" t="s">
        <v>260</v>
      </c>
      <c r="B37" s="5" t="n">
        <v>-75383</v>
      </c>
    </row>
    <row r="38" spans="1:3">
      <c r="A38" s="4" t="s">
        <v>261</v>
      </c>
      <c r="B38" s="7" t="n">
        <v>447206</v>
      </c>
    </row>
    <row r="39" spans="1:3">
      <c r="A39" s="4" t="s">
        <v>264</v>
      </c>
      <c r="B39" s="4" t="s">
        <v>274</v>
      </c>
    </row>
    <row r="40" spans="1:3">
      <c r="A40" s="4" t="s">
        <v>238</v>
      </c>
      <c r="B40" s="4" t="s">
        <v>275</v>
      </c>
    </row>
    <row r="41" spans="1:3">
      <c r="A41" s="4" t="s">
        <v>276</v>
      </c>
    </row>
    <row r="42" spans="1:3">
      <c r="A42" s="3" t="s">
        <v>257</v>
      </c>
    </row>
    <row r="43" spans="1:3">
      <c r="A43" s="4" t="s">
        <v>258</v>
      </c>
      <c r="B43" s="7" t="n">
        <v>247484</v>
      </c>
    </row>
    <row r="44" spans="1:3">
      <c r="A44" s="4" t="s">
        <v>259</v>
      </c>
      <c r="B44" s="5" t="n">
        <v>126134</v>
      </c>
    </row>
    <row r="45" spans="1:3">
      <c r="A45" s="4" t="s">
        <v>261</v>
      </c>
      <c r="B45" s="7" t="n">
        <v>373618</v>
      </c>
    </row>
    <row r="46" spans="1:3">
      <c r="A46" s="4" t="s">
        <v>264</v>
      </c>
      <c r="B46" s="4" t="s">
        <v>277</v>
      </c>
    </row>
    <row r="47" spans="1:3">
      <c r="A47" s="4" t="s">
        <v>238</v>
      </c>
      <c r="B47" s="4" t="s">
        <v>278</v>
      </c>
    </row>
    <row r="48" spans="1:3">
      <c r="A48" s="4" t="s">
        <v>279</v>
      </c>
    </row>
    <row r="49" spans="1:3">
      <c r="A49" s="3" t="s">
        <v>257</v>
      </c>
    </row>
    <row r="50" spans="1:3">
      <c r="A50" s="4" t="s">
        <v>258</v>
      </c>
      <c r="B50" s="7" t="n">
        <v>11588</v>
      </c>
      <c r="C50" s="4" t="s">
        <v>280</v>
      </c>
    </row>
    <row r="51" spans="1:3">
      <c r="A51" s="4" t="s">
        <v>259</v>
      </c>
      <c r="B51" s="5" t="n">
        <v>21897</v>
      </c>
      <c r="C51" s="4" t="s">
        <v>280</v>
      </c>
    </row>
    <row r="52" spans="1:3">
      <c r="A52" s="4" t="s">
        <v>261</v>
      </c>
      <c r="B52" s="7" t="n">
        <v>33485</v>
      </c>
      <c r="C52" s="4" t="s">
        <v>280</v>
      </c>
    </row>
    <row r="53" spans="1:3">
      <c r="A53" s="4" t="s">
        <v>264</v>
      </c>
      <c r="B53" s="4" t="s">
        <v>281</v>
      </c>
      <c r="C53" s="4" t="s">
        <v>280</v>
      </c>
    </row>
    <row r="54" spans="1:3">
      <c r="A54" s="4" t="s">
        <v>238</v>
      </c>
      <c r="B54" s="4" t="s">
        <v>282</v>
      </c>
      <c r="C54" s="4" t="s">
        <v>280</v>
      </c>
    </row>
    <row r="55" spans="1:3"/>
    <row r="56" spans="1:3">
      <c r="A56" s="4" t="s">
        <v>268</v>
      </c>
      <c r="B56" s="4" t="s">
        <v>283</v>
      </c>
    </row>
    <row r="57" spans="1:3">
      <c r="A57" s="4" t="s">
        <v>280</v>
      </c>
      <c r="B57" s="4" t="s">
        <v>284</v>
      </c>
    </row>
  </sheetData>
  <mergeCells count="6">
    <mergeCell ref="A1:A2"/>
    <mergeCell ref="B1:C1"/>
    <mergeCell ref="B2:C2"/>
    <mergeCell ref="A55:C55"/>
    <mergeCell ref="B56:C56"/>
    <mergeCell ref="B57:C5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56</v>
      </c>
    </row>
    <row r="3" spans="1:2">
      <c r="A3" s="3" t="s">
        <v>286</v>
      </c>
    </row>
    <row r="4" spans="1:2">
      <c r="A4" s="4" t="s">
        <v>287</v>
      </c>
      <c r="B4" s="4" t="s">
        <v>288</v>
      </c>
    </row>
    <row r="5" spans="1:2">
      <c r="A5" s="4" t="s">
        <v>289</v>
      </c>
      <c r="B5" s="7" t="n">
        <v>500000</v>
      </c>
    </row>
    <row r="6" spans="1:2">
      <c r="A6" s="4" t="s">
        <v>290</v>
      </c>
      <c r="B6" s="4" t="s">
        <v>291</v>
      </c>
    </row>
    <row r="7" spans="1:2">
      <c r="A7" s="4" t="s">
        <v>292</v>
      </c>
      <c r="B7" s="4" t="s">
        <v>274</v>
      </c>
    </row>
    <row r="8" spans="1:2">
      <c r="A8" s="4" t="s">
        <v>293</v>
      </c>
      <c r="B8" s="4" t="s">
        <v>294</v>
      </c>
    </row>
    <row r="9" spans="1:2">
      <c r="A9" s="4" t="s">
        <v>295</v>
      </c>
      <c r="B9" s="4" t="s">
        <v>282</v>
      </c>
    </row>
    <row r="10" spans="1:2">
      <c r="A10" s="4" t="s">
        <v>296</v>
      </c>
      <c r="B10" s="4" t="s">
        <v>281</v>
      </c>
    </row>
    <row r="11" spans="1:2">
      <c r="A11" s="4" t="s">
        <v>297</v>
      </c>
      <c r="B11" s="7" t="n">
        <v>33485</v>
      </c>
    </row>
    <row r="12" spans="1:2">
      <c r="A12" s="4" t="s">
        <v>298</v>
      </c>
      <c r="B12" s="5" t="n">
        <v>11588</v>
      </c>
    </row>
    <row r="13" spans="1:2">
      <c r="A13" s="4" t="s">
        <v>299</v>
      </c>
      <c r="B13" s="5" t="n">
        <v>21897</v>
      </c>
    </row>
    <row r="14" spans="1:2">
      <c r="A14" s="4" t="s">
        <v>300</v>
      </c>
      <c r="B14" s="7" t="n">
        <v>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2</v>
      </c>
      <c r="C1" s="2" t="s">
        <v>30</v>
      </c>
    </row>
    <row r="2" spans="1:3">
      <c r="A2" s="3" t="s">
        <v>60</v>
      </c>
    </row>
    <row r="3" spans="1:3">
      <c r="A3" s="4" t="s">
        <v>61</v>
      </c>
      <c r="B3" s="8" t="n">
        <v>0.001</v>
      </c>
      <c r="C3" s="8" t="n">
        <v>0.001</v>
      </c>
    </row>
    <row r="4" spans="1:3">
      <c r="A4" s="4" t="s">
        <v>62</v>
      </c>
      <c r="B4" s="5" t="n">
        <v>5112861525</v>
      </c>
      <c r="C4" s="5" t="n">
        <v>5112861525</v>
      </c>
    </row>
    <row r="5" spans="1:3">
      <c r="A5" s="4" t="s">
        <v>63</v>
      </c>
      <c r="B5" s="5" t="n">
        <v>230567965</v>
      </c>
      <c r="C5" s="5" t="n">
        <v>126455312</v>
      </c>
    </row>
    <row r="6" spans="1:3">
      <c r="A6" s="4" t="s">
        <v>64</v>
      </c>
      <c r="B6" s="5" t="n">
        <v>230567965</v>
      </c>
      <c r="C6" s="5" t="n">
        <v>1264553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17"/>
    <col customWidth="1" max="3" min="3" width="31"/>
    <col customWidth="1" max="4" min="4" width="27"/>
    <col customWidth="1" max="5" min="5" width="27"/>
    <col customWidth="1" max="6" min="6" width="80"/>
    <col customWidth="1" max="7" min="7" width="4"/>
  </cols>
  <sheetData>
    <row r="1" spans="1:7">
      <c r="A1" s="1" t="s">
        <v>301</v>
      </c>
      <c r="C1" s="2" t="s">
        <v>302</v>
      </c>
      <c r="D1" s="2" t="s">
        <v>303</v>
      </c>
      <c r="E1" s="2" t="s">
        <v>304</v>
      </c>
      <c r="F1" s="2" t="s">
        <v>305</v>
      </c>
    </row>
    <row r="2" spans="1:7">
      <c r="A2" s="3" t="s">
        <v>306</v>
      </c>
    </row>
    <row r="3" spans="1:7">
      <c r="A3" s="4" t="s">
        <v>307</v>
      </c>
      <c r="F3" s="7" t="n">
        <v>1451950</v>
      </c>
    </row>
    <row r="4" spans="1:7">
      <c r="A4" s="4" t="s">
        <v>308</v>
      </c>
      <c r="F4" s="5" t="n">
        <v>775000</v>
      </c>
    </row>
    <row r="5" spans="1:7">
      <c r="A5" s="4" t="s">
        <v>309</v>
      </c>
      <c r="F5" s="5" t="n">
        <v>179632</v>
      </c>
    </row>
    <row r="6" spans="1:7">
      <c r="A6" s="4" t="s">
        <v>75</v>
      </c>
      <c r="F6" s="5" t="n">
        <v>-28516</v>
      </c>
    </row>
    <row r="7" spans="1:7">
      <c r="A7" s="4" t="s">
        <v>310</v>
      </c>
      <c r="F7" s="7" t="n">
        <v>338540</v>
      </c>
    </row>
    <row r="8" spans="1:7">
      <c r="A8" s="4" t="s">
        <v>311</v>
      </c>
      <c r="F8" s="5" t="n">
        <v>100094637</v>
      </c>
    </row>
    <row r="9" spans="1:7">
      <c r="A9" s="4" t="s">
        <v>109</v>
      </c>
      <c r="F9" s="7" t="n">
        <v>524653</v>
      </c>
    </row>
    <row r="10" spans="1:7">
      <c r="A10" s="4" t="s">
        <v>263</v>
      </c>
    </row>
    <row r="11" spans="1:7">
      <c r="A11" s="3" t="s">
        <v>306</v>
      </c>
    </row>
    <row r="12" spans="1:7">
      <c r="A12" s="4" t="s">
        <v>312</v>
      </c>
      <c r="F12" s="4" t="s">
        <v>313</v>
      </c>
    </row>
    <row r="13" spans="1:7">
      <c r="A13" s="4" t="s">
        <v>235</v>
      </c>
      <c r="F13" s="7" t="n">
        <v>275000</v>
      </c>
    </row>
    <row r="14" spans="1:7">
      <c r="A14" s="4" t="s">
        <v>314</v>
      </c>
      <c r="F14" s="4" t="s">
        <v>265</v>
      </c>
    </row>
    <row r="15" spans="1:7">
      <c r="A15" s="4" t="s">
        <v>315</v>
      </c>
      <c r="F15" s="4" t="s">
        <v>316</v>
      </c>
    </row>
    <row r="16" spans="1:7">
      <c r="A16" s="4" t="s">
        <v>307</v>
      </c>
      <c r="F16" s="7" t="n">
        <v>256952</v>
      </c>
    </row>
    <row r="17" spans="1:7">
      <c r="A17" s="4" t="s">
        <v>317</v>
      </c>
      <c r="F17" s="4" t="s">
        <v>318</v>
      </c>
    </row>
    <row r="18" spans="1:7">
      <c r="A18" s="4" t="s">
        <v>319</v>
      </c>
      <c r="F18" s="10" t="n">
        <v>5e-05</v>
      </c>
    </row>
    <row r="19" spans="1:7">
      <c r="A19" s="4" t="s">
        <v>309</v>
      </c>
      <c r="F19" s="7" t="n">
        <v>4000</v>
      </c>
    </row>
    <row r="20" spans="1:7">
      <c r="A20" s="4" t="s">
        <v>320</v>
      </c>
      <c r="F20" s="5" t="n">
        <v>260952</v>
      </c>
    </row>
    <row r="21" spans="1:7">
      <c r="A21" s="4" t="s">
        <v>262</v>
      </c>
      <c r="F21" s="7" t="n">
        <v>197680</v>
      </c>
    </row>
    <row r="22" spans="1:7">
      <c r="A22" s="4" t="s">
        <v>310</v>
      </c>
      <c r="E22" s="7" t="n">
        <v>31311</v>
      </c>
    </row>
    <row r="23" spans="1:7">
      <c r="A23" s="4" t="s">
        <v>311</v>
      </c>
      <c r="E23" s="5" t="n">
        <v>24733056</v>
      </c>
    </row>
    <row r="24" spans="1:7">
      <c r="A24" s="4" t="s">
        <v>321</v>
      </c>
      <c r="F24" s="4" t="s">
        <v>266</v>
      </c>
    </row>
    <row r="25" spans="1:7">
      <c r="A25" s="4" t="s">
        <v>322</v>
      </c>
    </row>
    <row r="26" spans="1:7">
      <c r="A26" s="3" t="s">
        <v>306</v>
      </c>
    </row>
    <row r="27" spans="1:7">
      <c r="A27" s="4" t="s">
        <v>312</v>
      </c>
      <c r="F27" s="4" t="s">
        <v>323</v>
      </c>
    </row>
    <row r="28" spans="1:7">
      <c r="A28" s="4" t="s">
        <v>235</v>
      </c>
      <c r="F28" s="7" t="n">
        <v>1005000</v>
      </c>
    </row>
    <row r="29" spans="1:7">
      <c r="A29" s="4" t="s">
        <v>314</v>
      </c>
      <c r="F29" s="4" t="s">
        <v>274</v>
      </c>
    </row>
    <row r="30" spans="1:7">
      <c r="A30" s="4" t="s">
        <v>315</v>
      </c>
      <c r="F30" s="4" t="s">
        <v>324</v>
      </c>
    </row>
    <row r="31" spans="1:7">
      <c r="A31" s="4" t="s">
        <v>325</v>
      </c>
      <c r="F31" s="4" t="s">
        <v>326</v>
      </c>
    </row>
    <row r="32" spans="1:7">
      <c r="A32" s="4" t="s">
        <v>308</v>
      </c>
      <c r="F32" s="7" t="n">
        <v>1005000</v>
      </c>
    </row>
    <row r="33" spans="1:7">
      <c r="A33" s="4" t="s">
        <v>319</v>
      </c>
      <c r="F33" s="9" t="n">
        <v>0.3</v>
      </c>
    </row>
    <row r="34" spans="1:7">
      <c r="A34" s="4" t="s">
        <v>262</v>
      </c>
      <c r="F34" s="7" t="n">
        <v>178000</v>
      </c>
    </row>
    <row r="35" spans="1:7">
      <c r="A35" s="4" t="s">
        <v>327</v>
      </c>
      <c r="F35" s="7" t="n">
        <v>75000</v>
      </c>
    </row>
    <row r="36" spans="1:7">
      <c r="A36" s="4" t="s">
        <v>328</v>
      </c>
    </row>
    <row r="37" spans="1:7">
      <c r="A37" s="3" t="s">
        <v>306</v>
      </c>
    </row>
    <row r="38" spans="1:7">
      <c r="A38" s="4" t="s">
        <v>235</v>
      </c>
      <c r="D38" s="7" t="n">
        <v>255000</v>
      </c>
    </row>
    <row r="39" spans="1:7">
      <c r="A39" s="4" t="s">
        <v>314</v>
      </c>
      <c r="D39" s="4" t="s">
        <v>274</v>
      </c>
    </row>
    <row r="40" spans="1:7">
      <c r="A40" s="4" t="s">
        <v>308</v>
      </c>
      <c r="D40" s="7" t="n">
        <v>255000</v>
      </c>
    </row>
    <row r="41" spans="1:7">
      <c r="A41" s="4" t="s">
        <v>329</v>
      </c>
      <c r="F41" s="4" t="s">
        <v>330</v>
      </c>
    </row>
    <row r="42" spans="1:7">
      <c r="A42" s="4" t="s">
        <v>331</v>
      </c>
    </row>
    <row r="43" spans="1:7">
      <c r="A43" s="3" t="s">
        <v>306</v>
      </c>
    </row>
    <row r="44" spans="1:7">
      <c r="A44" s="4" t="s">
        <v>235</v>
      </c>
      <c r="D44" s="7" t="n">
        <v>750000</v>
      </c>
    </row>
    <row r="45" spans="1:7">
      <c r="A45" s="4" t="s">
        <v>332</v>
      </c>
      <c r="D45" s="5" t="n">
        <v>3</v>
      </c>
    </row>
    <row r="46" spans="1:7">
      <c r="A46" s="4" t="s">
        <v>333</v>
      </c>
      <c r="D46" s="7" t="n">
        <v>250000</v>
      </c>
    </row>
    <row r="47" spans="1:7">
      <c r="A47" s="4" t="s">
        <v>267</v>
      </c>
    </row>
    <row r="48" spans="1:7">
      <c r="A48" s="3" t="s">
        <v>306</v>
      </c>
    </row>
    <row r="49" spans="1:7">
      <c r="A49" s="4" t="s">
        <v>312</v>
      </c>
      <c r="F49" s="4" t="s">
        <v>334</v>
      </c>
    </row>
    <row r="50" spans="1:7">
      <c r="A50" s="4" t="s">
        <v>235</v>
      </c>
      <c r="C50" s="7" t="n">
        <v>385000</v>
      </c>
      <c r="F50" s="7" t="n">
        <v>900000</v>
      </c>
      <c r="G50" s="4" t="s">
        <v>268</v>
      </c>
    </row>
    <row r="51" spans="1:7">
      <c r="A51" s="4" t="s">
        <v>314</v>
      </c>
      <c r="B51" s="4" t="s">
        <v>268</v>
      </c>
      <c r="F51" s="4" t="s">
        <v>265</v>
      </c>
    </row>
    <row r="52" spans="1:7">
      <c r="A52" s="4" t="s">
        <v>307</v>
      </c>
      <c r="B52" s="4" t="s">
        <v>268</v>
      </c>
      <c r="F52" s="7" t="n">
        <v>191681</v>
      </c>
    </row>
    <row r="53" spans="1:7">
      <c r="A53" s="4" t="s">
        <v>317</v>
      </c>
      <c r="F53" s="4" t="s">
        <v>335</v>
      </c>
    </row>
    <row r="54" spans="1:7">
      <c r="A54" s="4" t="s">
        <v>325</v>
      </c>
      <c r="F54" s="4" t="s">
        <v>336</v>
      </c>
    </row>
    <row r="55" spans="1:7">
      <c r="A55" s="4" t="s">
        <v>308</v>
      </c>
      <c r="C55" s="7" t="n">
        <v>350000</v>
      </c>
    </row>
    <row r="56" spans="1:7">
      <c r="A56" s="4" t="s">
        <v>319</v>
      </c>
      <c r="C56" s="9" t="n">
        <v>0.75</v>
      </c>
    </row>
    <row r="57" spans="1:7">
      <c r="A57" s="4" t="s">
        <v>337</v>
      </c>
      <c r="C57" s="4" t="s">
        <v>274</v>
      </c>
    </row>
    <row r="58" spans="1:7">
      <c r="A58" s="4" t="s">
        <v>338</v>
      </c>
      <c r="C58" s="4" t="s">
        <v>265</v>
      </c>
    </row>
    <row r="59" spans="1:7">
      <c r="A59" s="4" t="s">
        <v>309</v>
      </c>
      <c r="B59" s="4" t="s">
        <v>268</v>
      </c>
      <c r="F59" s="7" t="n">
        <v>2537</v>
      </c>
    </row>
    <row r="60" spans="1:7">
      <c r="A60" s="4" t="s">
        <v>320</v>
      </c>
      <c r="F60" s="5" t="n">
        <v>194218</v>
      </c>
    </row>
    <row r="61" spans="1:7">
      <c r="A61" s="4" t="s">
        <v>262</v>
      </c>
      <c r="C61" s="7" t="n">
        <v>303000</v>
      </c>
    </row>
    <row r="62" spans="1:7">
      <c r="A62" s="4" t="s">
        <v>310</v>
      </c>
      <c r="F62" s="7" t="n">
        <v>260409</v>
      </c>
    </row>
    <row r="63" spans="1:7">
      <c r="A63" s="4" t="s">
        <v>311</v>
      </c>
      <c r="F63" s="5" t="n">
        <v>49065000</v>
      </c>
    </row>
    <row r="64" spans="1:7">
      <c r="A64" s="4" t="s">
        <v>321</v>
      </c>
      <c r="B64" s="4" t="s">
        <v>268</v>
      </c>
      <c r="F64" s="4" t="s">
        <v>269</v>
      </c>
    </row>
    <row r="65" spans="1:7">
      <c r="A65" s="4" t="s">
        <v>339</v>
      </c>
    </row>
    <row r="66" spans="1:7">
      <c r="A66" s="3" t="s">
        <v>306</v>
      </c>
    </row>
    <row r="67" spans="1:7">
      <c r="A67" s="4" t="s">
        <v>312</v>
      </c>
      <c r="F67" s="4" t="s">
        <v>313</v>
      </c>
    </row>
    <row r="68" spans="1:7">
      <c r="A68" s="4" t="s">
        <v>235</v>
      </c>
      <c r="F68" s="7" t="n">
        <v>254000</v>
      </c>
    </row>
    <row r="69" spans="1:7">
      <c r="A69" s="4" t="s">
        <v>314</v>
      </c>
      <c r="F69" s="4" t="s">
        <v>271</v>
      </c>
    </row>
    <row r="70" spans="1:7">
      <c r="A70" s="4" t="s">
        <v>315</v>
      </c>
      <c r="F70" s="4" t="s">
        <v>324</v>
      </c>
    </row>
    <row r="71" spans="1:7">
      <c r="A71" s="4" t="s">
        <v>317</v>
      </c>
      <c r="F71" s="4" t="s">
        <v>335</v>
      </c>
    </row>
    <row r="72" spans="1:7">
      <c r="A72" s="4" t="s">
        <v>340</v>
      </c>
      <c r="F72" s="4" t="s">
        <v>341</v>
      </c>
    </row>
    <row r="73" spans="1:7">
      <c r="A73" s="4" t="s">
        <v>319</v>
      </c>
      <c r="F73" s="10" t="n">
        <v>9.000000000000001e-05</v>
      </c>
    </row>
    <row r="74" spans="1:7">
      <c r="A74" s="4" t="s">
        <v>262</v>
      </c>
      <c r="F74" s="7" t="n">
        <v>224000</v>
      </c>
    </row>
    <row r="75" spans="1:7">
      <c r="A75" s="4" t="s">
        <v>321</v>
      </c>
      <c r="F75" s="4" t="s">
        <v>342</v>
      </c>
    </row>
    <row r="76" spans="1:7">
      <c r="A76" s="4" t="s">
        <v>109</v>
      </c>
      <c r="F76" s="7" t="n">
        <v>250000</v>
      </c>
    </row>
    <row r="77" spans="1:7">
      <c r="A77" s="4" t="s">
        <v>270</v>
      </c>
    </row>
    <row r="78" spans="1:7">
      <c r="A78" s="3" t="s">
        <v>306</v>
      </c>
    </row>
    <row r="79" spans="1:7">
      <c r="A79" s="4" t="s">
        <v>312</v>
      </c>
      <c r="F79" s="4" t="s">
        <v>343</v>
      </c>
    </row>
    <row r="80" spans="1:7">
      <c r="A80" s="4" t="s">
        <v>235</v>
      </c>
      <c r="F80" s="7" t="n">
        <v>225000</v>
      </c>
    </row>
    <row r="81" spans="1:7">
      <c r="A81" s="4" t="s">
        <v>314</v>
      </c>
      <c r="F81" s="4" t="s">
        <v>271</v>
      </c>
    </row>
    <row r="82" spans="1:7">
      <c r="A82" s="4" t="s">
        <v>315</v>
      </c>
      <c r="F82" s="4" t="s">
        <v>324</v>
      </c>
    </row>
    <row r="83" spans="1:7">
      <c r="A83" s="4" t="s">
        <v>307</v>
      </c>
      <c r="F83" s="7" t="n">
        <v>225000</v>
      </c>
    </row>
    <row r="84" spans="1:7">
      <c r="A84" s="4" t="s">
        <v>317</v>
      </c>
      <c r="F84" s="4" t="s">
        <v>335</v>
      </c>
    </row>
    <row r="85" spans="1:7">
      <c r="A85" s="4" t="s">
        <v>340</v>
      </c>
      <c r="F85" s="4" t="s">
        <v>344</v>
      </c>
    </row>
    <row r="86" spans="1:7">
      <c r="A86" s="4" t="s">
        <v>319</v>
      </c>
      <c r="F86" s="10" t="n">
        <v>9.000000000000001e-05</v>
      </c>
    </row>
    <row r="87" spans="1:7">
      <c r="A87" s="4" t="s">
        <v>345</v>
      </c>
      <c r="F87" s="7" t="n">
        <v>3000</v>
      </c>
    </row>
    <row r="88" spans="1:7">
      <c r="A88" s="4" t="s">
        <v>309</v>
      </c>
      <c r="F88" s="5" t="n">
        <v>21720</v>
      </c>
    </row>
    <row r="89" spans="1:7">
      <c r="A89" s="4" t="s">
        <v>320</v>
      </c>
      <c r="F89" s="5" t="n">
        <v>246720</v>
      </c>
    </row>
    <row r="90" spans="1:7">
      <c r="A90" s="4" t="s">
        <v>262</v>
      </c>
      <c r="F90" s="7" t="n">
        <v>152120</v>
      </c>
    </row>
    <row r="91" spans="1:7">
      <c r="A91" s="4" t="s">
        <v>321</v>
      </c>
      <c r="F91" s="4" t="s">
        <v>272</v>
      </c>
    </row>
    <row r="92" spans="1:7">
      <c r="A92" s="4" t="s">
        <v>346</v>
      </c>
    </row>
    <row r="93" spans="1:7">
      <c r="A93" s="3" t="s">
        <v>306</v>
      </c>
    </row>
    <row r="94" spans="1:7">
      <c r="A94" s="4" t="s">
        <v>312</v>
      </c>
      <c r="F94" s="4" t="s">
        <v>347</v>
      </c>
    </row>
    <row r="95" spans="1:7">
      <c r="A95" s="4" t="s">
        <v>235</v>
      </c>
      <c r="F95" s="7" t="n">
        <v>550000</v>
      </c>
    </row>
    <row r="96" spans="1:7">
      <c r="A96" s="4" t="s">
        <v>314</v>
      </c>
      <c r="F96" s="4" t="s">
        <v>348</v>
      </c>
    </row>
    <row r="97" spans="1:7">
      <c r="A97" s="4" t="s">
        <v>315</v>
      </c>
      <c r="F97" s="4" t="s">
        <v>274</v>
      </c>
    </row>
    <row r="98" spans="1:7">
      <c r="A98" s="4" t="s">
        <v>307</v>
      </c>
      <c r="F98" s="7" t="n">
        <v>519245</v>
      </c>
    </row>
    <row r="99" spans="1:7">
      <c r="A99" s="4" t="s">
        <v>308</v>
      </c>
      <c r="F99" s="5" t="n">
        <v>500000</v>
      </c>
    </row>
    <row r="100" spans="1:7">
      <c r="A100" s="4" t="s">
        <v>309</v>
      </c>
      <c r="F100" s="5" t="n">
        <v>3344</v>
      </c>
    </row>
    <row r="101" spans="1:7">
      <c r="A101" s="4" t="s">
        <v>320</v>
      </c>
      <c r="F101" s="5" t="n">
        <v>522589</v>
      </c>
    </row>
    <row r="102" spans="1:7">
      <c r="A102" s="4" t="s">
        <v>262</v>
      </c>
      <c r="F102" s="5" t="n">
        <v>319177</v>
      </c>
    </row>
    <row r="103" spans="1:7">
      <c r="A103" s="4" t="s">
        <v>310</v>
      </c>
      <c r="F103" s="7" t="n">
        <v>46820</v>
      </c>
    </row>
    <row r="104" spans="1:7">
      <c r="A104" s="4" t="s">
        <v>311</v>
      </c>
      <c r="F104" s="5" t="n">
        <v>26296581</v>
      </c>
    </row>
    <row r="105" spans="1:7">
      <c r="A105" s="4" t="s">
        <v>321</v>
      </c>
      <c r="F105" s="4" t="s">
        <v>275</v>
      </c>
    </row>
    <row r="106" spans="1:7">
      <c r="A106" s="4" t="s">
        <v>349</v>
      </c>
    </row>
    <row r="107" spans="1:7">
      <c r="A107" s="3" t="s">
        <v>306</v>
      </c>
    </row>
    <row r="108" spans="1:7">
      <c r="A108" s="4" t="s">
        <v>319</v>
      </c>
      <c r="F108" s="9" t="n">
        <v>0.05</v>
      </c>
    </row>
    <row r="109" spans="1:7">
      <c r="A109" s="4" t="s">
        <v>350</v>
      </c>
    </row>
    <row r="110" spans="1:7">
      <c r="A110" s="3" t="s">
        <v>306</v>
      </c>
    </row>
    <row r="111" spans="1:7">
      <c r="A111" s="4" t="s">
        <v>262</v>
      </c>
      <c r="F111" s="7" t="n">
        <v>346677</v>
      </c>
    </row>
    <row r="112" spans="1:7">
      <c r="A112" s="4" t="s">
        <v>351</v>
      </c>
      <c r="F112" s="5" t="n">
        <v>250000</v>
      </c>
    </row>
    <row r="113" spans="1:7"/>
    <row r="114" spans="1:7">
      <c r="A114" s="4" t="s">
        <v>268</v>
      </c>
      <c r="B114" s="4" t="s">
        <v>283</v>
      </c>
    </row>
  </sheetData>
  <mergeCells count="4">
    <mergeCell ref="A1:B1"/>
    <mergeCell ref="F1:G1"/>
    <mergeCell ref="A113:F113"/>
    <mergeCell ref="B114:F11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4"/>
    <col customWidth="1" max="2" min="2" width="27"/>
    <col customWidth="1" max="3" min="3" width="27"/>
    <col customWidth="1" max="4" min="4" width="27"/>
    <col customWidth="1" max="5" min="5" width="27"/>
    <col customWidth="1" max="6" min="6" width="27"/>
    <col customWidth="1" max="7" min="7" width="80"/>
  </cols>
  <sheetData>
    <row r="1" spans="1:7">
      <c r="A1" s="1" t="s">
        <v>352</v>
      </c>
      <c r="B1" s="2" t="s">
        <v>353</v>
      </c>
      <c r="G1" s="2" t="s">
        <v>1</v>
      </c>
    </row>
    <row r="2" spans="1:7">
      <c r="B2" s="2" t="s">
        <v>354</v>
      </c>
      <c r="C2" s="2" t="s">
        <v>355</v>
      </c>
      <c r="D2" s="2" t="s">
        <v>356</v>
      </c>
      <c r="E2" s="2" t="s">
        <v>357</v>
      </c>
      <c r="F2" s="2" t="s">
        <v>358</v>
      </c>
      <c r="G2" s="2" t="s">
        <v>256</v>
      </c>
    </row>
    <row r="3" spans="1:7">
      <c r="A3" s="3" t="s">
        <v>359</v>
      </c>
    </row>
    <row r="4" spans="1:7">
      <c r="A4" s="4" t="s">
        <v>360</v>
      </c>
      <c r="G4" s="7" t="n">
        <v>373115</v>
      </c>
    </row>
    <row r="5" spans="1:7">
      <c r="A5" s="4" t="s">
        <v>361</v>
      </c>
    </row>
    <row r="6" spans="1:7">
      <c r="A6" s="3" t="s">
        <v>359</v>
      </c>
    </row>
    <row r="7" spans="1:7">
      <c r="A7" s="4" t="s">
        <v>362</v>
      </c>
      <c r="F7" s="7" t="n">
        <v>150000</v>
      </c>
    </row>
    <row r="8" spans="1:7">
      <c r="A8" s="4" t="s">
        <v>325</v>
      </c>
      <c r="F8" s="4" t="s">
        <v>363</v>
      </c>
    </row>
    <row r="9" spans="1:7">
      <c r="A9" s="4" t="s">
        <v>364</v>
      </c>
      <c r="F9" s="7" t="n">
        <v>202500</v>
      </c>
    </row>
    <row r="10" spans="1:7">
      <c r="A10" s="4" t="s">
        <v>365</v>
      </c>
      <c r="F10" s="5" t="n">
        <v>147</v>
      </c>
    </row>
    <row r="11" spans="1:7">
      <c r="A11" s="4" t="s">
        <v>366</v>
      </c>
      <c r="F11" s="4" t="s">
        <v>367</v>
      </c>
    </row>
    <row r="12" spans="1:7">
      <c r="A12" s="4" t="s">
        <v>368</v>
      </c>
      <c r="F12" s="7" t="n">
        <v>1378</v>
      </c>
    </row>
    <row r="13" spans="1:7">
      <c r="A13" s="4" t="s">
        <v>369</v>
      </c>
      <c r="D13" s="7" t="n">
        <v>128112</v>
      </c>
    </row>
    <row r="14" spans="1:7">
      <c r="A14" s="4" t="s">
        <v>370</v>
      </c>
    </row>
    <row r="15" spans="1:7">
      <c r="A15" s="3" t="s">
        <v>359</v>
      </c>
    </row>
    <row r="16" spans="1:7">
      <c r="A16" s="4" t="s">
        <v>362</v>
      </c>
      <c r="E16" s="7" t="n">
        <v>65000</v>
      </c>
    </row>
    <row r="17" spans="1:7">
      <c r="A17" s="4" t="s">
        <v>325</v>
      </c>
      <c r="E17" s="4" t="s">
        <v>371</v>
      </c>
    </row>
    <row r="18" spans="1:7">
      <c r="A18" s="4" t="s">
        <v>364</v>
      </c>
      <c r="E18" s="7" t="n">
        <v>89700</v>
      </c>
    </row>
    <row r="19" spans="1:7">
      <c r="A19" s="4" t="s">
        <v>365</v>
      </c>
      <c r="E19" s="5" t="n">
        <v>126</v>
      </c>
    </row>
    <row r="20" spans="1:7">
      <c r="A20" s="4" t="s">
        <v>366</v>
      </c>
      <c r="E20" s="4" t="s">
        <v>367</v>
      </c>
    </row>
    <row r="21" spans="1:7">
      <c r="A21" s="4" t="s">
        <v>368</v>
      </c>
      <c r="E21" s="7" t="n">
        <v>712</v>
      </c>
    </row>
    <row r="22" spans="1:7">
      <c r="A22" s="4" t="s">
        <v>372</v>
      </c>
    </row>
    <row r="23" spans="1:7">
      <c r="A23" s="3" t="s">
        <v>359</v>
      </c>
    </row>
    <row r="24" spans="1:7">
      <c r="A24" s="4" t="s">
        <v>362</v>
      </c>
      <c r="D24" s="7" t="n">
        <v>220000</v>
      </c>
    </row>
    <row r="25" spans="1:7">
      <c r="A25" s="4" t="s">
        <v>325</v>
      </c>
      <c r="D25" s="4" t="s">
        <v>373</v>
      </c>
    </row>
    <row r="26" spans="1:7">
      <c r="A26" s="4" t="s">
        <v>364</v>
      </c>
      <c r="D26" s="7" t="n">
        <v>290400</v>
      </c>
    </row>
    <row r="27" spans="1:7">
      <c r="A27" s="4" t="s">
        <v>365</v>
      </c>
      <c r="D27" s="5" t="n">
        <v>210</v>
      </c>
    </row>
    <row r="28" spans="1:7">
      <c r="A28" s="4" t="s">
        <v>366</v>
      </c>
      <c r="D28" s="4" t="s">
        <v>367</v>
      </c>
    </row>
    <row r="29" spans="1:7">
      <c r="A29" s="4" t="s">
        <v>368</v>
      </c>
      <c r="D29" s="7" t="n">
        <v>1383</v>
      </c>
    </row>
    <row r="30" spans="1:7">
      <c r="A30" s="4" t="s">
        <v>374</v>
      </c>
      <c r="D30" s="5" t="n">
        <v>91888</v>
      </c>
    </row>
    <row r="31" spans="1:7">
      <c r="A31" s="4" t="s">
        <v>360</v>
      </c>
      <c r="D31" s="7" t="n">
        <v>215173</v>
      </c>
    </row>
    <row r="32" spans="1:7">
      <c r="A32" s="4" t="s">
        <v>375</v>
      </c>
    </row>
    <row r="33" spans="1:7">
      <c r="A33" s="3" t="s">
        <v>359</v>
      </c>
    </row>
    <row r="34" spans="1:7">
      <c r="A34" s="4" t="s">
        <v>362</v>
      </c>
      <c r="C34" s="7" t="n">
        <v>100000</v>
      </c>
    </row>
    <row r="35" spans="1:7">
      <c r="A35" s="4" t="s">
        <v>325</v>
      </c>
      <c r="C35" s="4" t="s">
        <v>371</v>
      </c>
    </row>
    <row r="36" spans="1:7">
      <c r="A36" s="4" t="s">
        <v>364</v>
      </c>
      <c r="C36" s="7" t="n">
        <v>130000</v>
      </c>
    </row>
    <row r="37" spans="1:7">
      <c r="A37" s="4" t="s">
        <v>365</v>
      </c>
      <c r="C37" s="5" t="n">
        <v>126</v>
      </c>
    </row>
    <row r="38" spans="1:7">
      <c r="A38" s="4" t="s">
        <v>366</v>
      </c>
      <c r="C38" s="4" t="s">
        <v>367</v>
      </c>
    </row>
    <row r="39" spans="1:7">
      <c r="A39" s="4" t="s">
        <v>368</v>
      </c>
      <c r="C39" s="7" t="n">
        <v>1032</v>
      </c>
    </row>
    <row r="40" spans="1:7">
      <c r="A40" s="4" t="s">
        <v>376</v>
      </c>
    </row>
    <row r="41" spans="1:7">
      <c r="A41" s="3" t="s">
        <v>359</v>
      </c>
    </row>
    <row r="42" spans="1:7">
      <c r="A42" s="4" t="s">
        <v>362</v>
      </c>
      <c r="B42" s="7" t="n">
        <v>115000</v>
      </c>
    </row>
    <row r="43" spans="1:7">
      <c r="A43" s="4" t="s">
        <v>325</v>
      </c>
      <c r="B43" s="4" t="s">
        <v>377</v>
      </c>
    </row>
    <row r="44" spans="1:7">
      <c r="A44" s="4" t="s">
        <v>364</v>
      </c>
      <c r="B44" s="7" t="n">
        <v>158700</v>
      </c>
    </row>
    <row r="45" spans="1:7">
      <c r="A45" s="4" t="s">
        <v>365</v>
      </c>
      <c r="B45" s="5" t="n">
        <v>168</v>
      </c>
    </row>
    <row r="46" spans="1:7">
      <c r="A46" s="4" t="s">
        <v>366</v>
      </c>
      <c r="B46" s="4" t="s">
        <v>367</v>
      </c>
    </row>
    <row r="47" spans="1:7">
      <c r="A47" s="4" t="s">
        <v>368</v>
      </c>
      <c r="B47" s="7" t="n">
        <v>945</v>
      </c>
    </row>
    <row r="48" spans="1:7">
      <c r="A48" s="4" t="s">
        <v>374</v>
      </c>
      <c r="B48" s="7" t="n">
        <v>90000</v>
      </c>
    </row>
    <row r="49" spans="1:7">
      <c r="A49" s="4" t="s">
        <v>378</v>
      </c>
    </row>
    <row r="50" spans="1:7">
      <c r="A50" s="3" t="s">
        <v>359</v>
      </c>
    </row>
    <row r="51" spans="1:7">
      <c r="A51" s="4" t="s">
        <v>329</v>
      </c>
      <c r="G51" s="4" t="s">
        <v>379</v>
      </c>
    </row>
    <row r="52" spans="1:7">
      <c r="A52" s="4" t="s">
        <v>380</v>
      </c>
      <c r="G52" s="4" t="s">
        <v>381</v>
      </c>
    </row>
    <row r="53" spans="1:7">
      <c r="A53" s="4" t="s">
        <v>382</v>
      </c>
      <c r="G53" s="4" t="s">
        <v>383</v>
      </c>
    </row>
    <row r="54" spans="1:7">
      <c r="A54" s="4" t="s">
        <v>384</v>
      </c>
    </row>
    <row r="55" spans="1:7">
      <c r="A55" s="3" t="s">
        <v>359</v>
      </c>
    </row>
    <row r="56" spans="1:7">
      <c r="A56" s="4" t="s">
        <v>314</v>
      </c>
      <c r="D56" s="4" t="s">
        <v>385</v>
      </c>
    </row>
    <row r="57" spans="1:7">
      <c r="A57" s="4" t="s">
        <v>386</v>
      </c>
    </row>
    <row r="58" spans="1:7">
      <c r="A58" s="3" t="s">
        <v>359</v>
      </c>
    </row>
    <row r="59" spans="1:7">
      <c r="A59" s="4" t="s">
        <v>314</v>
      </c>
      <c r="D59" s="4" t="s">
        <v>387</v>
      </c>
    </row>
  </sheetData>
  <mergeCells count="2">
    <mergeCell ref="A1:A2"/>
    <mergeCell ref="B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88</v>
      </c>
      <c r="B1" s="2" t="s">
        <v>1</v>
      </c>
    </row>
    <row r="2" spans="1:4">
      <c r="B2" s="2" t="s">
        <v>2</v>
      </c>
      <c r="C2" s="2" t="s">
        <v>67</v>
      </c>
      <c r="D2" s="2" t="s">
        <v>30</v>
      </c>
    </row>
    <row r="3" spans="1:4">
      <c r="A3" s="3" t="s">
        <v>389</v>
      </c>
    </row>
    <row r="4" spans="1:4">
      <c r="A4" s="4" t="s">
        <v>390</v>
      </c>
      <c r="B4" s="7" t="n">
        <v>373115</v>
      </c>
    </row>
    <row r="5" spans="1:4">
      <c r="A5" s="4" t="s">
        <v>391</v>
      </c>
    </row>
    <row r="6" spans="1:4">
      <c r="A6" s="3" t="s">
        <v>389</v>
      </c>
    </row>
    <row r="7" spans="1:4">
      <c r="A7" s="4" t="s">
        <v>392</v>
      </c>
      <c r="B7" s="5" t="n">
        <v>127226</v>
      </c>
    </row>
    <row r="8" spans="1:4">
      <c r="A8" s="4" t="s">
        <v>393</v>
      </c>
      <c r="B8" s="5" t="n">
        <v>14716</v>
      </c>
    </row>
    <row r="9" spans="1:4">
      <c r="A9" s="4" t="s">
        <v>394</v>
      </c>
      <c r="B9" s="5" t="n">
        <v>112510</v>
      </c>
    </row>
    <row r="10" spans="1:4">
      <c r="A10" s="4" t="s">
        <v>395</v>
      </c>
      <c r="C10" s="7" t="n">
        <v>135447</v>
      </c>
    </row>
    <row r="11" spans="1:4">
      <c r="A11" s="4" t="s">
        <v>396</v>
      </c>
    </row>
    <row r="12" spans="1:4">
      <c r="A12" s="3" t="s">
        <v>389</v>
      </c>
    </row>
    <row r="13" spans="1:4">
      <c r="A13" s="4" t="s">
        <v>397</v>
      </c>
      <c r="B13" s="5" t="n">
        <v>1862</v>
      </c>
      <c r="C13" s="5" t="n">
        <v>5386</v>
      </c>
    </row>
    <row r="14" spans="1:4">
      <c r="A14" s="4" t="s">
        <v>398</v>
      </c>
    </row>
    <row r="15" spans="1:4">
      <c r="A15" s="3" t="s">
        <v>389</v>
      </c>
    </row>
    <row r="16" spans="1:4">
      <c r="A16" s="4" t="s">
        <v>397</v>
      </c>
      <c r="B16" s="5" t="n">
        <v>1922</v>
      </c>
      <c r="C16" s="5" t="n">
        <v>2629</v>
      </c>
    </row>
    <row r="17" spans="1:4">
      <c r="A17" s="4" t="s">
        <v>399</v>
      </c>
    </row>
    <row r="18" spans="1:4">
      <c r="A18" s="3" t="s">
        <v>389</v>
      </c>
    </row>
    <row r="19" spans="1:4">
      <c r="A19" s="4" t="s">
        <v>400</v>
      </c>
      <c r="B19" s="5" t="n">
        <v>1311</v>
      </c>
      <c r="C19" s="5" t="n">
        <v>562019</v>
      </c>
    </row>
    <row r="20" spans="1:4">
      <c r="A20" s="4" t="s">
        <v>401</v>
      </c>
      <c r="B20" s="7" t="n">
        <v>0</v>
      </c>
      <c r="C20" s="5" t="n">
        <v>52596</v>
      </c>
    </row>
    <row r="21" spans="1:4">
      <c r="A21" s="4" t="s">
        <v>402</v>
      </c>
    </row>
    <row r="22" spans="1:4">
      <c r="A22" s="3" t="s">
        <v>389</v>
      </c>
    </row>
    <row r="23" spans="1:4">
      <c r="A23" s="4" t="s">
        <v>403</v>
      </c>
      <c r="B23" s="4" t="s">
        <v>404</v>
      </c>
    </row>
    <row r="24" spans="1:4">
      <c r="A24" s="4" t="s">
        <v>405</v>
      </c>
    </row>
    <row r="25" spans="1:4">
      <c r="A25" s="3" t="s">
        <v>389</v>
      </c>
    </row>
    <row r="26" spans="1:4">
      <c r="A26" s="4" t="s">
        <v>406</v>
      </c>
      <c r="B26" s="7" t="n">
        <v>72990</v>
      </c>
      <c r="D26" s="7" t="n">
        <v>260496</v>
      </c>
    </row>
    <row r="27" spans="1:4">
      <c r="A27" s="4" t="s">
        <v>407</v>
      </c>
      <c r="B27" s="5" t="n">
        <v>151489</v>
      </c>
      <c r="C27" s="5" t="n">
        <v>200941</v>
      </c>
    </row>
    <row r="28" spans="1:4">
      <c r="A28" s="4" t="s">
        <v>390</v>
      </c>
      <c r="B28" s="5" t="n">
        <v>297324</v>
      </c>
    </row>
    <row r="29" spans="1:4">
      <c r="A29" s="4" t="s">
        <v>408</v>
      </c>
    </row>
    <row r="30" spans="1:4">
      <c r="A30" s="3" t="s">
        <v>389</v>
      </c>
    </row>
    <row r="31" spans="1:4">
      <c r="A31" s="4" t="s">
        <v>400</v>
      </c>
      <c r="B31" s="5" t="n">
        <v>835</v>
      </c>
      <c r="C31" s="5" t="n">
        <v>11142</v>
      </c>
    </row>
    <row r="32" spans="1:4">
      <c r="A32" s="4" t="s">
        <v>409</v>
      </c>
    </row>
    <row r="33" spans="1:4">
      <c r="A33" s="3" t="s">
        <v>389</v>
      </c>
    </row>
    <row r="34" spans="1:4">
      <c r="A34" s="4" t="s">
        <v>400</v>
      </c>
      <c r="B34" s="5" t="n">
        <v>0</v>
      </c>
      <c r="C34" s="5" t="n">
        <v>5244</v>
      </c>
    </row>
    <row r="35" spans="1:4">
      <c r="A35" s="4" t="s">
        <v>410</v>
      </c>
    </row>
    <row r="36" spans="1:4">
      <c r="A36" s="3" t="s">
        <v>389</v>
      </c>
    </row>
    <row r="37" spans="1:4">
      <c r="A37" s="4" t="s">
        <v>411</v>
      </c>
      <c r="B37" s="5" t="n">
        <v>4314</v>
      </c>
      <c r="C37" s="5" t="n">
        <v>0</v>
      </c>
    </row>
    <row r="38" spans="1:4">
      <c r="A38" s="4" t="s">
        <v>412</v>
      </c>
    </row>
    <row r="39" spans="1:4">
      <c r="A39" s="3" t="s">
        <v>389</v>
      </c>
    </row>
    <row r="40" spans="1:4">
      <c r="A40" s="4" t="s">
        <v>411</v>
      </c>
      <c r="B40" s="5" t="n">
        <v>420</v>
      </c>
      <c r="C40" s="7" t="n">
        <v>779</v>
      </c>
    </row>
    <row r="41" spans="1:4">
      <c r="A41" s="4" t="s">
        <v>205</v>
      </c>
    </row>
    <row r="42" spans="1:4">
      <c r="A42" s="3" t="s">
        <v>389</v>
      </c>
    </row>
    <row r="43" spans="1:4">
      <c r="A43" s="4" t="s">
        <v>413</v>
      </c>
      <c r="B43" s="5" t="n">
        <v>1771003</v>
      </c>
      <c r="D43" s="5" t="n">
        <v>2053296</v>
      </c>
    </row>
    <row r="44" spans="1:4">
      <c r="A44" s="4" t="s">
        <v>414</v>
      </c>
      <c r="B44" s="7" t="n">
        <v>268248</v>
      </c>
      <c r="D44" s="7" t="n">
        <v>3189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30"/>
  </cols>
  <sheetData>
    <row r="1" spans="1:2">
      <c r="A1" s="1" t="s">
        <v>415</v>
      </c>
      <c r="B1" s="2" t="s">
        <v>1</v>
      </c>
    </row>
    <row r="2" spans="1:2">
      <c r="B2" s="2" t="s">
        <v>416</v>
      </c>
    </row>
    <row r="3" spans="1:2">
      <c r="A3" s="3" t="s">
        <v>417</v>
      </c>
    </row>
    <row r="4" spans="1:2">
      <c r="A4" s="4" t="s">
        <v>418</v>
      </c>
      <c r="B4" s="5" t="n">
        <v>17650000</v>
      </c>
    </row>
    <row r="5" spans="1:2">
      <c r="A5" s="4" t="s">
        <v>419</v>
      </c>
      <c r="B5" s="5" t="n">
        <v>6000000</v>
      </c>
    </row>
    <row r="6" spans="1:2">
      <c r="A6" s="4" t="s">
        <v>420</v>
      </c>
      <c r="B6" s="5" t="n">
        <v>-60000</v>
      </c>
    </row>
    <row r="7" spans="1:2">
      <c r="A7" s="4" t="s">
        <v>421</v>
      </c>
      <c r="B7" s="5" t="n">
        <v>23590000</v>
      </c>
    </row>
    <row r="8" spans="1:2">
      <c r="A8" s="4" t="s">
        <v>422</v>
      </c>
      <c r="B8" s="5" t="n">
        <v>16720000</v>
      </c>
    </row>
    <row r="9" spans="1:2">
      <c r="A9" s="3" t="s">
        <v>423</v>
      </c>
    </row>
    <row r="10" spans="1:2">
      <c r="A10" s="4" t="s">
        <v>424</v>
      </c>
      <c r="B10" s="9" t="n">
        <v>0.27</v>
      </c>
    </row>
    <row r="11" spans="1:2">
      <c r="A11" s="4" t="s">
        <v>425</v>
      </c>
      <c r="B11" s="11" t="n">
        <v>0.12</v>
      </c>
    </row>
    <row r="12" spans="1:2">
      <c r="A12" s="4" t="s">
        <v>426</v>
      </c>
      <c r="B12" s="11" t="n">
        <v>0.47</v>
      </c>
    </row>
    <row r="13" spans="1:2">
      <c r="A13" s="4" t="s">
        <v>427</v>
      </c>
      <c r="B13" s="11" t="n">
        <v>0.23</v>
      </c>
    </row>
    <row r="14" spans="1:2">
      <c r="A14" s="4" t="s">
        <v>428</v>
      </c>
      <c r="B14" s="9" t="n">
        <v>0.27</v>
      </c>
    </row>
    <row r="15" spans="1:2">
      <c r="A15" s="3" t="s">
        <v>429</v>
      </c>
    </row>
    <row r="16" spans="1:2">
      <c r="A16" s="4" t="s">
        <v>430</v>
      </c>
      <c r="B16" s="4" t="s">
        <v>431</v>
      </c>
    </row>
    <row r="17" spans="1:2">
      <c r="A17" s="4" t="s">
        <v>432</v>
      </c>
      <c r="B17" s="4" t="s">
        <v>4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27"/>
  </cols>
  <sheetData>
    <row r="1" spans="1:2">
      <c r="A1" s="1" t="s">
        <v>434</v>
      </c>
      <c r="B1" s="2" t="s">
        <v>1</v>
      </c>
    </row>
    <row r="2" spans="1:2">
      <c r="B2" s="2" t="s">
        <v>435</v>
      </c>
    </row>
    <row r="3" spans="1:2">
      <c r="A3" s="4" t="s">
        <v>436</v>
      </c>
      <c r="B3" s="5" t="n">
        <v>3312307</v>
      </c>
    </row>
    <row r="4" spans="1:2">
      <c r="A4" s="4" t="s">
        <v>437</v>
      </c>
      <c r="B4" s="7" t="n">
        <v>319218</v>
      </c>
    </row>
    <row r="5" spans="1:2">
      <c r="A5" s="4" t="s">
        <v>438</v>
      </c>
      <c r="B5" s="5" t="n">
        <v>347735</v>
      </c>
    </row>
    <row r="6" spans="1:2">
      <c r="A6" s="4" t="s">
        <v>439</v>
      </c>
      <c r="B6" s="7" t="n">
        <v>-28516</v>
      </c>
    </row>
    <row r="7" spans="1:2">
      <c r="A7" s="4" t="s">
        <v>440</v>
      </c>
      <c r="B7" s="5" t="n">
        <v>455709</v>
      </c>
    </row>
    <row r="8" spans="1:2">
      <c r="A8" s="4" t="s">
        <v>441</v>
      </c>
      <c r="B8" s="7" t="n">
        <v>46180</v>
      </c>
    </row>
    <row r="9" spans="1:2">
      <c r="A9" s="4" t="s">
        <v>442</v>
      </c>
      <c r="B9" s="5" t="n">
        <v>250000</v>
      </c>
    </row>
    <row r="10" spans="1:2">
      <c r="A10" s="4" t="s">
        <v>443</v>
      </c>
      <c r="B10" s="7" t="n">
        <v>27500</v>
      </c>
    </row>
    <row r="11" spans="1:2">
      <c r="A11" s="4" t="s">
        <v>444</v>
      </c>
      <c r="B11" s="5" t="n">
        <v>100094637</v>
      </c>
    </row>
    <row r="12" spans="1:2">
      <c r="A12" s="4" t="s">
        <v>445</v>
      </c>
      <c r="B12" s="7" t="n">
        <v>338540</v>
      </c>
    </row>
    <row r="13" spans="1:2">
      <c r="A13" s="4" t="s">
        <v>446</v>
      </c>
      <c r="B13" s="5" t="n">
        <v>7449109</v>
      </c>
    </row>
    <row r="14" spans="1:2">
      <c r="A14" s="4" t="s">
        <v>447</v>
      </c>
      <c r="B14" s="5" t="n">
        <v>54712</v>
      </c>
    </row>
    <row r="15" spans="1:2">
      <c r="A15" s="4" t="s">
        <v>448</v>
      </c>
      <c r="B15" s="7" t="n">
        <v>840471</v>
      </c>
    </row>
    <row r="16" spans="1:2">
      <c r="A16" s="4" t="s">
        <v>449</v>
      </c>
    </row>
    <row r="17" spans="1:2">
      <c r="A17" s="4" t="s">
        <v>446</v>
      </c>
      <c r="B17" s="5" t="n">
        <v>12000000</v>
      </c>
    </row>
    <row r="18" spans="1:2">
      <c r="A18" s="4" t="s">
        <v>450</v>
      </c>
      <c r="B18" s="5" t="n">
        <v>8700000</v>
      </c>
    </row>
    <row r="19" spans="1:2">
      <c r="A19" s="4" t="s">
        <v>451</v>
      </c>
    </row>
    <row r="20" spans="1:2">
      <c r="A20" s="4" t="s">
        <v>446</v>
      </c>
      <c r="B20" s="5" t="n">
        <v>12000000</v>
      </c>
    </row>
    <row r="21" spans="1:2">
      <c r="A21" s="4" t="s">
        <v>450</v>
      </c>
      <c r="B21" s="5" t="n">
        <v>7530000</v>
      </c>
    </row>
    <row r="22" spans="1:2">
      <c r="A22" s="4" t="s">
        <v>452</v>
      </c>
    </row>
    <row r="23" spans="1:2">
      <c r="A23" s="4" t="s">
        <v>446</v>
      </c>
      <c r="B23" s="5" t="n">
        <v>17500000</v>
      </c>
    </row>
    <row r="24" spans="1:2">
      <c r="A24" s="4" t="s">
        <v>450</v>
      </c>
      <c r="B24" s="5" t="n">
        <v>13500000</v>
      </c>
    </row>
    <row r="25" spans="1:2">
      <c r="A25" s="4" t="s">
        <v>453</v>
      </c>
    </row>
    <row r="26" spans="1:2">
      <c r="A26" s="4" t="s">
        <v>446</v>
      </c>
      <c r="B26" s="5" t="n">
        <v>20000000</v>
      </c>
    </row>
    <row r="27" spans="1:2">
      <c r="A27" s="4" t="s">
        <v>450</v>
      </c>
      <c r="B27" s="5" t="n">
        <v>19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 customWidth="1" max="5" min="5" width="80"/>
    <col customWidth="1" max="6" min="6" width="14"/>
    <col customWidth="1" max="7" min="7" width="14"/>
  </cols>
  <sheetData>
    <row r="1" spans="1:7">
      <c r="A1" s="1" t="s">
        <v>454</v>
      </c>
      <c r="B1" s="2" t="s">
        <v>214</v>
      </c>
      <c r="C1" s="2" t="s">
        <v>215</v>
      </c>
      <c r="D1" s="2" t="s">
        <v>455</v>
      </c>
      <c r="E1" s="2" t="s">
        <v>456</v>
      </c>
      <c r="F1" s="2" t="s">
        <v>2</v>
      </c>
      <c r="G1" s="2" t="s">
        <v>457</v>
      </c>
    </row>
    <row r="2" spans="1:7">
      <c r="A2" s="4" t="s">
        <v>458</v>
      </c>
      <c r="F2" s="7" t="n">
        <v>27500</v>
      </c>
    </row>
    <row r="3" spans="1:7">
      <c r="A3" s="4" t="s">
        <v>459</v>
      </c>
      <c r="F3" s="5" t="n">
        <v>250000</v>
      </c>
    </row>
    <row r="4" spans="1:7">
      <c r="A4" s="4" t="s">
        <v>460</v>
      </c>
    </row>
    <row r="5" spans="1:7">
      <c r="A5" s="4" t="s">
        <v>219</v>
      </c>
      <c r="E5" s="4" t="s">
        <v>461</v>
      </c>
    </row>
    <row r="6" spans="1:7">
      <c r="A6" s="4" t="s">
        <v>462</v>
      </c>
      <c r="E6" s="4" t="s">
        <v>463</v>
      </c>
    </row>
    <row r="7" spans="1:7">
      <c r="A7" s="4" t="s">
        <v>464</v>
      </c>
      <c r="E7" s="4" t="s">
        <v>465</v>
      </c>
    </row>
    <row r="8" spans="1:7">
      <c r="A8" s="4" t="s">
        <v>466</v>
      </c>
      <c r="E8" s="4" t="s">
        <v>467</v>
      </c>
    </row>
    <row r="9" spans="1:7">
      <c r="A9" s="4" t="s">
        <v>458</v>
      </c>
      <c r="G9" s="7" t="n">
        <v>2500000</v>
      </c>
    </row>
    <row r="10" spans="1:7">
      <c r="A10" s="4" t="s">
        <v>459</v>
      </c>
      <c r="G10" s="5" t="n">
        <v>6250000</v>
      </c>
    </row>
    <row r="11" spans="1:7">
      <c r="A11" s="4" t="s">
        <v>468</v>
      </c>
    </row>
    <row r="12" spans="1:7">
      <c r="A12" s="4" t="s">
        <v>219</v>
      </c>
      <c r="D12" s="4" t="s">
        <v>461</v>
      </c>
    </row>
    <row r="13" spans="1:7">
      <c r="A13" s="4" t="s">
        <v>469</v>
      </c>
      <c r="D13" s="4" t="s">
        <v>470</v>
      </c>
    </row>
    <row r="14" spans="1:7">
      <c r="A14" s="4" t="s">
        <v>471</v>
      </c>
      <c r="D14" s="7" t="n">
        <v>605330</v>
      </c>
    </row>
    <row r="15" spans="1:7">
      <c r="A15" s="4" t="s">
        <v>472</v>
      </c>
      <c r="D15" s="5" t="n">
        <v>94670</v>
      </c>
    </row>
    <row r="16" spans="1:7">
      <c r="A16" s="4" t="s">
        <v>473</v>
      </c>
      <c r="D16" s="5" t="n">
        <v>700000</v>
      </c>
    </row>
    <row r="17" spans="1:7">
      <c r="A17" s="4" t="s">
        <v>474</v>
      </c>
      <c r="D17" s="5" t="n">
        <v>200000</v>
      </c>
    </row>
    <row r="18" spans="1:7">
      <c r="A18" s="4" t="s">
        <v>475</v>
      </c>
      <c r="D18" s="7" t="n">
        <v>500000</v>
      </c>
    </row>
    <row r="19" spans="1:7">
      <c r="A19" s="4" t="s">
        <v>476</v>
      </c>
      <c r="F19" s="7" t="n">
        <v>700000</v>
      </c>
    </row>
    <row r="20" spans="1:7">
      <c r="A20" s="4" t="s">
        <v>218</v>
      </c>
    </row>
    <row r="21" spans="1:7">
      <c r="A21" s="4" t="s">
        <v>219</v>
      </c>
      <c r="C21" s="4" t="s">
        <v>220</v>
      </c>
    </row>
    <row r="22" spans="1:7">
      <c r="A22" s="4" t="s">
        <v>464</v>
      </c>
      <c r="C22" s="4" t="s">
        <v>222</v>
      </c>
    </row>
    <row r="23" spans="1:7">
      <c r="A23" s="4" t="s">
        <v>466</v>
      </c>
      <c r="C23" s="4" t="s">
        <v>224</v>
      </c>
    </row>
    <row r="24" spans="1:7">
      <c r="A24" s="4" t="s">
        <v>225</v>
      </c>
      <c r="B24" s="4" t="s">
        <v>2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77</v>
      </c>
      <c r="B1" s="2" t="s">
        <v>1</v>
      </c>
    </row>
    <row r="2" spans="1:3">
      <c r="B2" s="2" t="s">
        <v>2</v>
      </c>
      <c r="C2" s="2" t="s">
        <v>67</v>
      </c>
    </row>
    <row r="3" spans="1:3">
      <c r="A3" s="4" t="s">
        <v>478</v>
      </c>
    </row>
    <row r="4" spans="1:3">
      <c r="A4" s="3" t="s">
        <v>479</v>
      </c>
    </row>
    <row r="5" spans="1:3">
      <c r="A5" s="4" t="s">
        <v>480</v>
      </c>
      <c r="B5" s="7" t="n">
        <v>448214</v>
      </c>
      <c r="C5" s="7" t="n">
        <v>612585</v>
      </c>
    </row>
    <row r="6" spans="1:3">
      <c r="A6" s="4" t="s">
        <v>481</v>
      </c>
    </row>
    <row r="7" spans="1:3">
      <c r="A7" s="3" t="s">
        <v>479</v>
      </c>
    </row>
    <row r="8" spans="1:3">
      <c r="A8" s="4" t="s">
        <v>480</v>
      </c>
      <c r="B8" s="5" t="n">
        <v>0</v>
      </c>
      <c r="C8" s="5" t="n">
        <v>7951</v>
      </c>
    </row>
    <row r="9" spans="1:3">
      <c r="A9" s="4" t="s">
        <v>482</v>
      </c>
    </row>
    <row r="10" spans="1:3">
      <c r="A10" s="3" t="s">
        <v>479</v>
      </c>
    </row>
    <row r="11" spans="1:3">
      <c r="A11" s="4" t="s">
        <v>480</v>
      </c>
      <c r="B11" s="7" t="n">
        <v>786755</v>
      </c>
      <c r="C11" s="7" t="n">
        <v>670868</v>
      </c>
    </row>
    <row r="12" spans="1:3">
      <c r="A12" s="4" t="s">
        <v>483</v>
      </c>
    </row>
    <row r="13" spans="1:3">
      <c r="A13" s="3" t="s">
        <v>479</v>
      </c>
    </row>
    <row r="14" spans="1:3">
      <c r="A14" s="4" t="s">
        <v>484</v>
      </c>
      <c r="B14" s="4" t="s">
        <v>485</v>
      </c>
      <c r="C14" s="4" t="s">
        <v>486</v>
      </c>
    </row>
    <row r="15" spans="1:3">
      <c r="A15" s="4" t="s">
        <v>487</v>
      </c>
    </row>
    <row r="16" spans="1:3">
      <c r="A16" s="3" t="s">
        <v>479</v>
      </c>
    </row>
    <row r="17" spans="1:3">
      <c r="A17" s="4" t="s">
        <v>484</v>
      </c>
      <c r="B17" s="4" t="s">
        <v>488</v>
      </c>
      <c r="C17" s="4" t="s">
        <v>489</v>
      </c>
    </row>
    <row r="18" spans="1:3">
      <c r="A18" s="4" t="s">
        <v>490</v>
      </c>
    </row>
    <row r="19" spans="1:3">
      <c r="A19" s="3" t="s">
        <v>479</v>
      </c>
    </row>
    <row r="20" spans="1:3">
      <c r="A20" s="4" t="s">
        <v>484</v>
      </c>
      <c r="B20" s="4" t="s">
        <v>491</v>
      </c>
    </row>
    <row r="21" spans="1:3">
      <c r="A21" s="4" t="s">
        <v>492</v>
      </c>
    </row>
    <row r="22" spans="1:3">
      <c r="A22" s="3" t="s">
        <v>479</v>
      </c>
    </row>
    <row r="23" spans="1:3">
      <c r="A23" s="4" t="s">
        <v>484</v>
      </c>
      <c r="B23" s="4" t="s">
        <v>493</v>
      </c>
      <c r="C23" s="4" t="s">
        <v>494</v>
      </c>
    </row>
    <row r="24" spans="1:3">
      <c r="A24" s="4" t="s">
        <v>495</v>
      </c>
    </row>
    <row r="25" spans="1:3">
      <c r="A25" s="3" t="s">
        <v>479</v>
      </c>
    </row>
    <row r="26" spans="1:3">
      <c r="A26" s="4" t="s">
        <v>484</v>
      </c>
      <c r="B26" s="4" t="s">
        <v>496</v>
      </c>
      <c r="C26" s="4" t="s">
        <v>4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 customWidth="1" max="5" min="5" width="14"/>
    <col customWidth="1" max="6" min="6" width="16"/>
    <col customWidth="1" max="7" min="7" width="15"/>
    <col customWidth="1" max="8" min="8" width="16"/>
    <col customWidth="1" max="9" min="9" width="14"/>
    <col customWidth="1" max="10" min="10" width="16"/>
    <col customWidth="1" max="11" min="11" width="4"/>
    <col customWidth="1" max="12" min="12" width="14"/>
    <col customWidth="1" max="13" min="13" width="14"/>
    <col customWidth="1" max="14" min="14" width="14"/>
    <col customWidth="1" max="15" min="15" width="14"/>
  </cols>
  <sheetData>
    <row r="1" spans="1:15">
      <c r="A1" s="1" t="s">
        <v>498</v>
      </c>
      <c r="C1" s="2" t="s">
        <v>499</v>
      </c>
      <c r="D1" s="2" t="s">
        <v>500</v>
      </c>
      <c r="E1" s="2" t="s">
        <v>501</v>
      </c>
      <c r="F1" s="2" t="s">
        <v>502</v>
      </c>
      <c r="G1" s="2" t="s">
        <v>503</v>
      </c>
      <c r="H1" s="2" t="s">
        <v>504</v>
      </c>
      <c r="I1" s="2" t="s">
        <v>505</v>
      </c>
      <c r="J1" s="2" t="s">
        <v>2</v>
      </c>
      <c r="L1" s="2" t="s">
        <v>506</v>
      </c>
      <c r="M1" s="2" t="s">
        <v>507</v>
      </c>
      <c r="N1" s="2" t="s">
        <v>508</v>
      </c>
      <c r="O1" s="2" t="s">
        <v>509</v>
      </c>
    </row>
    <row r="2" spans="1:15">
      <c r="A2" s="3" t="s">
        <v>510</v>
      </c>
    </row>
    <row r="3" spans="1:15">
      <c r="A3" s="4" t="s">
        <v>307</v>
      </c>
      <c r="J3" s="7" t="n">
        <v>1451950</v>
      </c>
    </row>
    <row r="4" spans="1:15">
      <c r="A4" s="4" t="s">
        <v>260</v>
      </c>
      <c r="J4" s="7" t="n">
        <v>231455</v>
      </c>
    </row>
    <row r="5" spans="1:15">
      <c r="A5" s="4" t="s">
        <v>270</v>
      </c>
    </row>
    <row r="6" spans="1:15">
      <c r="A6" s="3" t="s">
        <v>510</v>
      </c>
    </row>
    <row r="7" spans="1:15">
      <c r="A7" s="4" t="s">
        <v>312</v>
      </c>
      <c r="J7" s="4" t="s">
        <v>343</v>
      </c>
    </row>
    <row r="8" spans="1:15">
      <c r="A8" s="4" t="s">
        <v>235</v>
      </c>
      <c r="J8" s="7" t="n">
        <v>225000</v>
      </c>
    </row>
    <row r="9" spans="1:15">
      <c r="A9" s="4" t="s">
        <v>314</v>
      </c>
      <c r="J9" s="4" t="s">
        <v>271</v>
      </c>
    </row>
    <row r="10" spans="1:15">
      <c r="A10" s="4" t="s">
        <v>315</v>
      </c>
      <c r="J10" s="4" t="s">
        <v>324</v>
      </c>
    </row>
    <row r="11" spans="1:15">
      <c r="A11" s="4" t="s">
        <v>321</v>
      </c>
      <c r="J11" s="4" t="s">
        <v>272</v>
      </c>
    </row>
    <row r="12" spans="1:15">
      <c r="A12" s="4" t="s">
        <v>317</v>
      </c>
      <c r="J12" s="4" t="s">
        <v>335</v>
      </c>
    </row>
    <row r="13" spans="1:15">
      <c r="A13" s="4" t="s">
        <v>307</v>
      </c>
      <c r="J13" s="7" t="n">
        <v>225000</v>
      </c>
    </row>
    <row r="14" spans="1:15">
      <c r="A14" s="4" t="s">
        <v>260</v>
      </c>
      <c r="J14" s="7" t="n">
        <v>39375</v>
      </c>
    </row>
    <row r="15" spans="1:15">
      <c r="A15" s="4" t="s">
        <v>511</v>
      </c>
      <c r="J15" s="10" t="n">
        <v>9.000000000000001e-05</v>
      </c>
    </row>
    <row r="16" spans="1:15">
      <c r="A16" s="4" t="s">
        <v>267</v>
      </c>
    </row>
    <row r="17" spans="1:15">
      <c r="A17" s="3" t="s">
        <v>510</v>
      </c>
    </row>
    <row r="18" spans="1:15">
      <c r="A18" s="4" t="s">
        <v>312</v>
      </c>
      <c r="J18" s="4" t="s">
        <v>334</v>
      </c>
    </row>
    <row r="19" spans="1:15">
      <c r="A19" s="4" t="s">
        <v>235</v>
      </c>
      <c r="J19" s="7" t="n">
        <v>900000</v>
      </c>
      <c r="K19" s="4" t="s">
        <v>268</v>
      </c>
      <c r="O19" s="7" t="n">
        <v>385000</v>
      </c>
    </row>
    <row r="20" spans="1:15">
      <c r="A20" s="4" t="s">
        <v>314</v>
      </c>
      <c r="B20" s="4" t="s">
        <v>268</v>
      </c>
      <c r="J20" s="4" t="s">
        <v>265</v>
      </c>
    </row>
    <row r="21" spans="1:15">
      <c r="A21" s="4" t="s">
        <v>321</v>
      </c>
      <c r="B21" s="4" t="s">
        <v>268</v>
      </c>
      <c r="J21" s="4" t="s">
        <v>269</v>
      </c>
    </row>
    <row r="22" spans="1:15">
      <c r="A22" s="4" t="s">
        <v>317</v>
      </c>
      <c r="J22" s="4" t="s">
        <v>335</v>
      </c>
    </row>
    <row r="23" spans="1:15">
      <c r="A23" s="4" t="s">
        <v>512</v>
      </c>
      <c r="O23" s="4" t="s">
        <v>274</v>
      </c>
    </row>
    <row r="24" spans="1:15">
      <c r="A24" s="4" t="s">
        <v>307</v>
      </c>
      <c r="B24" s="4" t="s">
        <v>268</v>
      </c>
      <c r="J24" s="7" t="n">
        <v>191681</v>
      </c>
    </row>
    <row r="25" spans="1:15">
      <c r="A25" s="4" t="s">
        <v>260</v>
      </c>
      <c r="B25" s="4" t="s">
        <v>268</v>
      </c>
      <c r="J25" s="7" t="n">
        <v>94448</v>
      </c>
    </row>
    <row r="26" spans="1:15">
      <c r="A26" s="4" t="s">
        <v>511</v>
      </c>
      <c r="O26" s="9" t="n">
        <v>0.75</v>
      </c>
    </row>
    <row r="27" spans="1:15">
      <c r="A27" s="4" t="s">
        <v>263</v>
      </c>
    </row>
    <row r="28" spans="1:15">
      <c r="A28" s="3" t="s">
        <v>510</v>
      </c>
    </row>
    <row r="29" spans="1:15">
      <c r="A29" s="4" t="s">
        <v>312</v>
      </c>
      <c r="J29" s="4" t="s">
        <v>313</v>
      </c>
    </row>
    <row r="30" spans="1:15">
      <c r="A30" s="4" t="s">
        <v>235</v>
      </c>
      <c r="J30" s="7" t="n">
        <v>275000</v>
      </c>
    </row>
    <row r="31" spans="1:15">
      <c r="A31" s="4" t="s">
        <v>314</v>
      </c>
      <c r="J31" s="4" t="s">
        <v>265</v>
      </c>
    </row>
    <row r="32" spans="1:15">
      <c r="A32" s="4" t="s">
        <v>315</v>
      </c>
      <c r="J32" s="4" t="s">
        <v>316</v>
      </c>
    </row>
    <row r="33" spans="1:15">
      <c r="A33" s="4" t="s">
        <v>321</v>
      </c>
      <c r="J33" s="4" t="s">
        <v>266</v>
      </c>
    </row>
    <row r="34" spans="1:15">
      <c r="A34" s="4" t="s">
        <v>317</v>
      </c>
      <c r="J34" s="4" t="s">
        <v>318</v>
      </c>
    </row>
    <row r="35" spans="1:15">
      <c r="A35" s="4" t="s">
        <v>307</v>
      </c>
      <c r="J35" s="7" t="n">
        <v>256952</v>
      </c>
    </row>
    <row r="36" spans="1:15">
      <c r="A36" s="4" t="s">
        <v>260</v>
      </c>
      <c r="J36" s="7" t="n">
        <v>22249</v>
      </c>
    </row>
    <row r="37" spans="1:15">
      <c r="A37" s="4" t="s">
        <v>511</v>
      </c>
      <c r="J37" s="10" t="n">
        <v>5e-05</v>
      </c>
    </row>
    <row r="38" spans="1:15">
      <c r="A38" s="4" t="s">
        <v>513</v>
      </c>
    </row>
    <row r="39" spans="1:15">
      <c r="A39" s="3" t="s">
        <v>510</v>
      </c>
    </row>
    <row r="40" spans="1:15">
      <c r="A40" s="4" t="s">
        <v>514</v>
      </c>
      <c r="E40" s="5" t="n">
        <v>1261457</v>
      </c>
    </row>
    <row r="41" spans="1:15">
      <c r="A41" s="4" t="s">
        <v>515</v>
      </c>
    </row>
    <row r="42" spans="1:15">
      <c r="A42" s="3" t="s">
        <v>510</v>
      </c>
    </row>
    <row r="43" spans="1:15">
      <c r="A43" s="4" t="s">
        <v>516</v>
      </c>
      <c r="I43" s="7" t="n">
        <v>23473</v>
      </c>
    </row>
    <row r="44" spans="1:15">
      <c r="A44" s="4" t="s">
        <v>517</v>
      </c>
      <c r="I44" s="7" t="n">
        <v>140840</v>
      </c>
    </row>
    <row r="45" spans="1:15">
      <c r="A45" s="4" t="s">
        <v>518</v>
      </c>
    </row>
    <row r="46" spans="1:15">
      <c r="A46" s="3" t="s">
        <v>510</v>
      </c>
    </row>
    <row r="47" spans="1:15">
      <c r="A47" s="4" t="s">
        <v>312</v>
      </c>
      <c r="F47" s="4" t="s">
        <v>519</v>
      </c>
    </row>
    <row r="48" spans="1:15">
      <c r="A48" s="4" t="s">
        <v>235</v>
      </c>
      <c r="F48" s="7" t="n">
        <v>14000</v>
      </c>
    </row>
    <row r="49" spans="1:15">
      <c r="A49" s="4" t="s">
        <v>314</v>
      </c>
      <c r="F49" s="4" t="s">
        <v>271</v>
      </c>
    </row>
    <row r="50" spans="1:15">
      <c r="A50" s="4" t="s">
        <v>315</v>
      </c>
      <c r="F50" s="4" t="s">
        <v>324</v>
      </c>
    </row>
    <row r="51" spans="1:15">
      <c r="A51" s="4" t="s">
        <v>321</v>
      </c>
      <c r="F51" s="4" t="s">
        <v>520</v>
      </c>
    </row>
    <row r="52" spans="1:15">
      <c r="A52" s="4" t="s">
        <v>317</v>
      </c>
      <c r="F52" s="4" t="s">
        <v>335</v>
      </c>
    </row>
    <row r="53" spans="1:15">
      <c r="A53" s="4" t="s">
        <v>512</v>
      </c>
      <c r="F53" s="4" t="s">
        <v>521</v>
      </c>
    </row>
    <row r="54" spans="1:15">
      <c r="A54" s="4" t="s">
        <v>511</v>
      </c>
      <c r="F54" s="10" t="n">
        <v>9.000000000000001e-05</v>
      </c>
    </row>
    <row r="55" spans="1:15">
      <c r="A55" s="4" t="s">
        <v>522</v>
      </c>
      <c r="F55" s="4" t="s">
        <v>523</v>
      </c>
    </row>
    <row r="56" spans="1:15">
      <c r="A56" s="4" t="s">
        <v>524</v>
      </c>
    </row>
    <row r="57" spans="1:15">
      <c r="A57" s="3" t="s">
        <v>510</v>
      </c>
    </row>
    <row r="58" spans="1:15">
      <c r="A58" s="4" t="s">
        <v>525</v>
      </c>
      <c r="F58" s="4" t="s">
        <v>526</v>
      </c>
    </row>
    <row r="59" spans="1:15">
      <c r="A59" s="4" t="s">
        <v>527</v>
      </c>
    </row>
    <row r="60" spans="1:15">
      <c r="A60" s="3" t="s">
        <v>510</v>
      </c>
    </row>
    <row r="61" spans="1:15">
      <c r="A61" s="4" t="s">
        <v>525</v>
      </c>
      <c r="F61" s="4" t="s">
        <v>528</v>
      </c>
    </row>
    <row r="62" spans="1:15">
      <c r="A62" s="4" t="s">
        <v>529</v>
      </c>
    </row>
    <row r="63" spans="1:15">
      <c r="A63" s="3" t="s">
        <v>510</v>
      </c>
    </row>
    <row r="64" spans="1:15">
      <c r="A64" s="4" t="s">
        <v>235</v>
      </c>
      <c r="L64" s="7" t="n">
        <v>19800</v>
      </c>
    </row>
    <row r="65" spans="1:15">
      <c r="A65" s="4" t="s">
        <v>314</v>
      </c>
      <c r="L65" s="4" t="s">
        <v>274</v>
      </c>
    </row>
    <row r="66" spans="1:15">
      <c r="A66" s="4" t="s">
        <v>307</v>
      </c>
      <c r="L66" s="7" t="n">
        <v>18000</v>
      </c>
    </row>
    <row r="67" spans="1:15">
      <c r="A67" s="4" t="s">
        <v>260</v>
      </c>
      <c r="L67" s="7" t="n">
        <v>1800</v>
      </c>
    </row>
    <row r="68" spans="1:15">
      <c r="A68" s="4" t="s">
        <v>530</v>
      </c>
    </row>
    <row r="69" spans="1:15">
      <c r="A69" s="3" t="s">
        <v>510</v>
      </c>
    </row>
    <row r="70" spans="1:15">
      <c r="A70" s="4" t="s">
        <v>312</v>
      </c>
      <c r="H70" s="4" t="s">
        <v>531</v>
      </c>
    </row>
    <row r="71" spans="1:15">
      <c r="A71" s="4" t="s">
        <v>235</v>
      </c>
      <c r="H71" s="7" t="n">
        <v>110000</v>
      </c>
    </row>
    <row r="72" spans="1:15">
      <c r="A72" s="4" t="s">
        <v>314</v>
      </c>
      <c r="H72" s="4" t="s">
        <v>274</v>
      </c>
    </row>
    <row r="73" spans="1:15">
      <c r="A73" s="4" t="s">
        <v>315</v>
      </c>
      <c r="H73" s="4" t="s">
        <v>281</v>
      </c>
    </row>
    <row r="74" spans="1:15">
      <c r="A74" s="4" t="s">
        <v>321</v>
      </c>
      <c r="H74" s="4" t="s">
        <v>532</v>
      </c>
    </row>
    <row r="75" spans="1:15">
      <c r="A75" s="4" t="s">
        <v>307</v>
      </c>
      <c r="H75" s="7" t="n">
        <v>24000</v>
      </c>
    </row>
    <row r="76" spans="1:15">
      <c r="A76" s="4" t="s">
        <v>260</v>
      </c>
      <c r="H76" s="5" t="n">
        <v>2400</v>
      </c>
    </row>
    <row r="77" spans="1:15">
      <c r="A77" s="4" t="s">
        <v>533</v>
      </c>
      <c r="H77" s="7" t="n">
        <v>83600</v>
      </c>
    </row>
    <row r="78" spans="1:15">
      <c r="A78" s="4" t="s">
        <v>522</v>
      </c>
      <c r="H78" s="4" t="s">
        <v>534</v>
      </c>
    </row>
    <row r="79" spans="1:15">
      <c r="A79" s="4" t="s">
        <v>535</v>
      </c>
    </row>
    <row r="80" spans="1:15">
      <c r="A80" s="3" t="s">
        <v>510</v>
      </c>
    </row>
    <row r="81" spans="1:15">
      <c r="A81" s="4" t="s">
        <v>525</v>
      </c>
      <c r="H81" s="4" t="s">
        <v>536</v>
      </c>
    </row>
    <row r="82" spans="1:15">
      <c r="A82" s="4" t="s">
        <v>537</v>
      </c>
    </row>
    <row r="83" spans="1:15">
      <c r="A83" s="3" t="s">
        <v>510</v>
      </c>
    </row>
    <row r="84" spans="1:15">
      <c r="A84" s="4" t="s">
        <v>525</v>
      </c>
      <c r="H84" s="4" t="s">
        <v>538</v>
      </c>
    </row>
    <row r="85" spans="1:15">
      <c r="A85" s="4" t="s">
        <v>539</v>
      </c>
    </row>
    <row r="86" spans="1:15">
      <c r="A86" s="3" t="s">
        <v>510</v>
      </c>
    </row>
    <row r="87" spans="1:15">
      <c r="A87" s="4" t="s">
        <v>307</v>
      </c>
      <c r="N87" s="7" t="n">
        <v>8500</v>
      </c>
    </row>
    <row r="88" spans="1:15">
      <c r="A88" s="4" t="s">
        <v>540</v>
      </c>
      <c r="M88" s="7" t="n">
        <v>6375</v>
      </c>
    </row>
    <row r="89" spans="1:15">
      <c r="A89" s="4" t="s">
        <v>541</v>
      </c>
    </row>
    <row r="90" spans="1:15">
      <c r="A90" s="3" t="s">
        <v>510</v>
      </c>
    </row>
    <row r="91" spans="1:15">
      <c r="A91" s="4" t="s">
        <v>312</v>
      </c>
      <c r="G91" s="4" t="s">
        <v>542</v>
      </c>
    </row>
    <row r="92" spans="1:15">
      <c r="A92" s="4" t="s">
        <v>235</v>
      </c>
      <c r="G92" s="7" t="n">
        <v>15500</v>
      </c>
    </row>
    <row r="93" spans="1:15">
      <c r="A93" s="4" t="s">
        <v>314</v>
      </c>
      <c r="G93" s="4" t="s">
        <v>265</v>
      </c>
    </row>
    <row r="94" spans="1:15">
      <c r="A94" s="4" t="s">
        <v>315</v>
      </c>
      <c r="G94" s="4" t="s">
        <v>316</v>
      </c>
    </row>
    <row r="95" spans="1:15">
      <c r="A95" s="4" t="s">
        <v>321</v>
      </c>
      <c r="G95" s="4" t="s">
        <v>543</v>
      </c>
    </row>
    <row r="96" spans="1:15">
      <c r="A96" s="4" t="s">
        <v>317</v>
      </c>
      <c r="G96" s="4" t="s">
        <v>318</v>
      </c>
    </row>
    <row r="97" spans="1:15">
      <c r="A97" s="4" t="s">
        <v>512</v>
      </c>
      <c r="G97" s="4" t="s">
        <v>544</v>
      </c>
    </row>
    <row r="98" spans="1:15">
      <c r="A98" s="4" t="s">
        <v>511</v>
      </c>
      <c r="G98" s="10" t="n">
        <v>5e-05</v>
      </c>
    </row>
    <row r="99" spans="1:15">
      <c r="A99" s="4" t="s">
        <v>525</v>
      </c>
      <c r="G99" s="4" t="s">
        <v>538</v>
      </c>
    </row>
    <row r="100" spans="1:15">
      <c r="A100" s="4" t="s">
        <v>541</v>
      </c>
    </row>
    <row r="101" spans="1:15">
      <c r="A101" s="3" t="s">
        <v>510</v>
      </c>
    </row>
    <row r="102" spans="1:15">
      <c r="A102" s="4" t="s">
        <v>312</v>
      </c>
      <c r="D102" s="4" t="s">
        <v>545</v>
      </c>
    </row>
    <row r="103" spans="1:15">
      <c r="A103" s="4" t="s">
        <v>235</v>
      </c>
      <c r="D103" s="7" t="n">
        <v>10125</v>
      </c>
    </row>
    <row r="104" spans="1:15">
      <c r="A104" s="4" t="s">
        <v>314</v>
      </c>
      <c r="D104" s="4" t="s">
        <v>265</v>
      </c>
    </row>
    <row r="105" spans="1:15">
      <c r="A105" s="4" t="s">
        <v>315</v>
      </c>
      <c r="D105" s="4" t="s">
        <v>316</v>
      </c>
    </row>
    <row r="106" spans="1:15">
      <c r="A106" s="4" t="s">
        <v>321</v>
      </c>
      <c r="D106" s="4" t="s">
        <v>546</v>
      </c>
    </row>
    <row r="107" spans="1:15">
      <c r="A107" s="4" t="s">
        <v>525</v>
      </c>
      <c r="D107" s="4" t="s">
        <v>538</v>
      </c>
    </row>
    <row r="108" spans="1:15">
      <c r="A108" s="4" t="s">
        <v>547</v>
      </c>
    </row>
    <row r="109" spans="1:15">
      <c r="A109" s="3" t="s">
        <v>510</v>
      </c>
    </row>
    <row r="110" spans="1:15">
      <c r="A110" s="4" t="s">
        <v>312</v>
      </c>
      <c r="C110" s="4" t="s">
        <v>548</v>
      </c>
    </row>
    <row r="111" spans="1:15">
      <c r="A111" s="4" t="s">
        <v>235</v>
      </c>
      <c r="C111" s="7" t="n">
        <v>10500</v>
      </c>
    </row>
    <row r="112" spans="1:15">
      <c r="A112" s="4" t="s">
        <v>314</v>
      </c>
      <c r="C112" s="4" t="s">
        <v>265</v>
      </c>
    </row>
    <row r="113" spans="1:15">
      <c r="A113" s="4" t="s">
        <v>315</v>
      </c>
      <c r="C113" s="4" t="s">
        <v>324</v>
      </c>
    </row>
    <row r="114" spans="1:15">
      <c r="A114" s="4" t="s">
        <v>321</v>
      </c>
      <c r="C114" s="4" t="s">
        <v>549</v>
      </c>
    </row>
    <row r="115" spans="1:15">
      <c r="A115" s="4" t="s">
        <v>550</v>
      </c>
      <c r="C115" s="4" t="s">
        <v>534</v>
      </c>
    </row>
    <row r="116" spans="1:15">
      <c r="A116" s="4" t="s">
        <v>551</v>
      </c>
    </row>
    <row r="117" spans="1:15">
      <c r="A117" s="3" t="s">
        <v>510</v>
      </c>
    </row>
    <row r="118" spans="1:15">
      <c r="A118" s="4" t="s">
        <v>525</v>
      </c>
      <c r="C118" s="4" t="s">
        <v>552</v>
      </c>
    </row>
    <row r="119" spans="1:15">
      <c r="A119" s="4" t="s">
        <v>553</v>
      </c>
    </row>
    <row r="120" spans="1:15">
      <c r="A120" s="3" t="s">
        <v>510</v>
      </c>
    </row>
    <row r="121" spans="1:15">
      <c r="A121" s="4" t="s">
        <v>525</v>
      </c>
      <c r="C121" s="4" t="s">
        <v>554</v>
      </c>
    </row>
    <row r="122" spans="1:15"/>
    <row r="123" spans="1:15">
      <c r="A123" s="4" t="s">
        <v>268</v>
      </c>
      <c r="B123" s="4" t="s">
        <v>283</v>
      </c>
    </row>
  </sheetData>
  <mergeCells count="4">
    <mergeCell ref="A1:B1"/>
    <mergeCell ref="J1:K1"/>
    <mergeCell ref="A122:N122"/>
    <mergeCell ref="B123:N1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2407</v>
      </c>
      <c r="C4" s="7" t="n">
        <v>304798</v>
      </c>
      <c r="D4" s="7" t="n">
        <v>1258144</v>
      </c>
      <c r="E4" s="7" t="n">
        <v>935452</v>
      </c>
    </row>
    <row r="5" spans="1:5">
      <c r="A5" s="4" t="s">
        <v>70</v>
      </c>
      <c r="B5" s="5" t="n">
        <v>221483</v>
      </c>
      <c r="C5" s="5" t="n">
        <v>342176</v>
      </c>
      <c r="D5" s="5" t="n">
        <v>1141568</v>
      </c>
      <c r="E5" s="5" t="n">
        <v>1104422</v>
      </c>
    </row>
    <row r="6" spans="1:5">
      <c r="A6" s="4" t="s">
        <v>71</v>
      </c>
      <c r="B6" s="5" t="n">
        <v>263890</v>
      </c>
      <c r="C6" s="5" t="n">
        <v>646974</v>
      </c>
      <c r="D6" s="5" t="n">
        <v>2399712</v>
      </c>
      <c r="E6" s="5" t="n">
        <v>2039874</v>
      </c>
    </row>
    <row r="7" spans="1:5">
      <c r="A7" s="3" t="s">
        <v>72</v>
      </c>
    </row>
    <row r="8" spans="1:5">
      <c r="A8" s="4" t="s">
        <v>73</v>
      </c>
      <c r="C8" s="5" t="n">
        <v>-17165</v>
      </c>
      <c r="E8" s="5" t="n">
        <v>-49702</v>
      </c>
    </row>
    <row r="9" spans="1:5">
      <c r="A9" s="4" t="s">
        <v>74</v>
      </c>
      <c r="B9" s="5" t="n">
        <v>-2338989</v>
      </c>
      <c r="C9" s="5" t="n">
        <v>-118370</v>
      </c>
      <c r="D9" s="5" t="n">
        <v>-2983972</v>
      </c>
      <c r="E9" s="5" t="n">
        <v>-118370</v>
      </c>
    </row>
    <row r="10" spans="1:5">
      <c r="A10" s="4" t="s">
        <v>75</v>
      </c>
      <c r="D10" s="5" t="n">
        <v>362506</v>
      </c>
    </row>
    <row r="11" spans="1:5">
      <c r="A11" s="4" t="s">
        <v>76</v>
      </c>
      <c r="B11" s="5" t="n">
        <v>-28516</v>
      </c>
      <c r="D11" s="5" t="n">
        <v>-28516</v>
      </c>
    </row>
    <row r="12" spans="1:5">
      <c r="A12" s="4" t="s">
        <v>77</v>
      </c>
      <c r="B12" s="5" t="n">
        <v>-731144</v>
      </c>
      <c r="C12" s="5" t="n">
        <v>-41367</v>
      </c>
      <c r="D12" s="5" t="n">
        <v>-1917519</v>
      </c>
      <c r="E12" s="5" t="n">
        <v>-50940</v>
      </c>
    </row>
    <row r="13" spans="1:5">
      <c r="A13" s="4" t="s">
        <v>78</v>
      </c>
      <c r="B13" s="5" t="n">
        <v>-3098649</v>
      </c>
      <c r="C13" s="5" t="n">
        <v>-176902</v>
      </c>
      <c r="D13" s="5" t="n">
        <v>-4567501</v>
      </c>
      <c r="E13" s="5" t="n">
        <v>-219012</v>
      </c>
    </row>
    <row r="14" spans="1:5">
      <c r="A14" s="4" t="s">
        <v>79</v>
      </c>
      <c r="B14" s="5" t="n">
        <v>-3362539</v>
      </c>
      <c r="C14" s="5" t="n">
        <v>-823876</v>
      </c>
      <c r="D14" s="5" t="n">
        <v>-6967213</v>
      </c>
      <c r="E14" s="5" t="n">
        <v>-2258886</v>
      </c>
    </row>
    <row r="15" spans="1:5">
      <c r="A15" s="4" t="s">
        <v>80</v>
      </c>
      <c r="B15" s="5" t="n">
        <v>-53824</v>
      </c>
      <c r="C15" s="5" t="n">
        <v>-672953</v>
      </c>
      <c r="D15" s="5" t="n">
        <v>-830938</v>
      </c>
      <c r="E15" s="5" t="n">
        <v>-1403674</v>
      </c>
    </row>
    <row r="16" spans="1:5">
      <c r="A16" s="4" t="s">
        <v>81</v>
      </c>
      <c r="B16" s="7" t="n">
        <v>-3416363</v>
      </c>
      <c r="C16" s="7" t="n">
        <v>-1496829</v>
      </c>
      <c r="D16" s="7" t="n">
        <v>-7798151</v>
      </c>
      <c r="E16" s="7" t="n">
        <v>-3662560</v>
      </c>
    </row>
    <row r="17" spans="1:5">
      <c r="A17" s="4" t="s">
        <v>82</v>
      </c>
      <c r="B17" s="9" t="n">
        <v>-0.02</v>
      </c>
      <c r="C17" s="9" t="n">
        <v>-0.01</v>
      </c>
      <c r="D17" s="9" t="n">
        <v>-0.05</v>
      </c>
      <c r="E17" s="9" t="n">
        <v>-0.02</v>
      </c>
    </row>
    <row r="18" spans="1:5">
      <c r="A18" s="4" t="s">
        <v>83</v>
      </c>
      <c r="B18" s="5" t="n">
        <v>0</v>
      </c>
      <c r="C18" s="5" t="n">
        <v>0</v>
      </c>
      <c r="D18" s="5" t="n">
        <v>0</v>
      </c>
      <c r="E18" s="4" t="s">
        <v>84</v>
      </c>
    </row>
    <row r="19" spans="1:5">
      <c r="A19" s="4" t="s">
        <v>85</v>
      </c>
      <c r="B19" s="9" t="n">
        <v>-0.02</v>
      </c>
      <c r="C19" s="9" t="n">
        <v>-0.01</v>
      </c>
      <c r="D19" s="9" t="n">
        <v>-0.05</v>
      </c>
      <c r="E19" s="9" t="n">
        <v>-0.03</v>
      </c>
    </row>
    <row r="20" spans="1:5">
      <c r="A20" s="4" t="s">
        <v>86</v>
      </c>
      <c r="B20" s="5" t="n">
        <v>190115702</v>
      </c>
      <c r="C20" s="5" t="n">
        <v>125687580</v>
      </c>
      <c r="D20" s="5" t="n">
        <v>149769338</v>
      </c>
      <c r="E20" s="5" t="n">
        <v>1253753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7</v>
      </c>
    </row>
    <row r="3" spans="1:3">
      <c r="A3" s="3" t="s">
        <v>88</v>
      </c>
    </row>
    <row r="4" spans="1:3">
      <c r="A4" s="4" t="s">
        <v>89</v>
      </c>
      <c r="B4" s="7" t="n">
        <v>-7798151</v>
      </c>
      <c r="C4" s="7" t="n">
        <v>-3662560</v>
      </c>
    </row>
    <row r="5" spans="1:3">
      <c r="A5" s="4" t="s">
        <v>90</v>
      </c>
      <c r="B5" s="5" t="n">
        <v>830938</v>
      </c>
      <c r="C5" s="5" t="n">
        <v>1403674</v>
      </c>
    </row>
    <row r="6" spans="1:3">
      <c r="A6" s="3" t="s">
        <v>91</v>
      </c>
    </row>
    <row r="7" spans="1:3">
      <c r="A7" s="4" t="s">
        <v>92</v>
      </c>
      <c r="B7" s="5" t="n">
        <v>2983972</v>
      </c>
      <c r="C7" s="5" t="n">
        <v>118370</v>
      </c>
    </row>
    <row r="8" spans="1:3">
      <c r="A8" s="4" t="s">
        <v>76</v>
      </c>
      <c r="B8" s="5" t="n">
        <v>28516</v>
      </c>
    </row>
    <row r="9" spans="1:3">
      <c r="A9" s="4" t="s">
        <v>93</v>
      </c>
      <c r="B9" s="5" t="n">
        <v>840471</v>
      </c>
      <c r="C9" s="5" t="n">
        <v>939808</v>
      </c>
    </row>
    <row r="10" spans="1:3">
      <c r="A10" s="4" t="s">
        <v>94</v>
      </c>
      <c r="B10" s="5" t="n">
        <v>46180</v>
      </c>
      <c r="C10" s="5" t="n">
        <v>188346</v>
      </c>
    </row>
    <row r="11" spans="1:3">
      <c r="A11" s="4" t="s">
        <v>95</v>
      </c>
      <c r="B11" s="5" t="n">
        <v>-49974</v>
      </c>
    </row>
    <row r="12" spans="1:3">
      <c r="A12" s="4" t="s">
        <v>96</v>
      </c>
      <c r="B12" s="5" t="n">
        <v>881994</v>
      </c>
    </row>
    <row r="13" spans="1:3">
      <c r="A13" s="3" t="s">
        <v>97</v>
      </c>
    </row>
    <row r="14" spans="1:3">
      <c r="A14" s="4" t="s">
        <v>35</v>
      </c>
      <c r="B14" s="5" t="n">
        <v>5000</v>
      </c>
      <c r="C14" s="5" t="n">
        <v>-27167</v>
      </c>
    </row>
    <row r="15" spans="1:3">
      <c r="A15" s="4" t="s">
        <v>39</v>
      </c>
      <c r="B15" s="5" t="n">
        <v>17966</v>
      </c>
      <c r="C15" s="5" t="n">
        <v>3</v>
      </c>
    </row>
    <row r="16" spans="1:3">
      <c r="A16" s="4" t="s">
        <v>98</v>
      </c>
      <c r="C16" s="5" t="n">
        <v>-11957</v>
      </c>
    </row>
    <row r="17" spans="1:3">
      <c r="A17" s="4" t="s">
        <v>99</v>
      </c>
      <c r="B17" s="5" t="n">
        <v>1768958</v>
      </c>
      <c r="C17" s="4" t="s">
        <v>38</v>
      </c>
    </row>
    <row r="18" spans="1:3">
      <c r="A18" s="4" t="s">
        <v>100</v>
      </c>
      <c r="B18" s="5" t="n">
        <v>-444130</v>
      </c>
      <c r="C18" s="5" t="n">
        <v>-1051483</v>
      </c>
    </row>
    <row r="19" spans="1:3">
      <c r="A19" s="4" t="s">
        <v>101</v>
      </c>
      <c r="B19" s="5" t="n">
        <v>39130</v>
      </c>
      <c r="C19" s="5" t="n">
        <v>-861594</v>
      </c>
    </row>
    <row r="20" spans="1:3">
      <c r="A20" s="4" t="s">
        <v>102</v>
      </c>
      <c r="B20" s="5" t="n">
        <v>-405000</v>
      </c>
      <c r="C20" s="5" t="n">
        <v>-1913077</v>
      </c>
    </row>
    <row r="21" spans="1:3">
      <c r="A21" s="3" t="s">
        <v>103</v>
      </c>
    </row>
    <row r="22" spans="1:3">
      <c r="A22" s="4" t="s">
        <v>104</v>
      </c>
      <c r="B22" s="5" t="n">
        <v>31912</v>
      </c>
      <c r="C22" s="5" t="n">
        <v>65108</v>
      </c>
    </row>
    <row r="23" spans="1:3">
      <c r="A23" s="4" t="s">
        <v>105</v>
      </c>
      <c r="B23" s="5" t="n">
        <v>31912</v>
      </c>
      <c r="C23" s="5" t="n">
        <v>65108</v>
      </c>
    </row>
    <row r="24" spans="1:3">
      <c r="A24" s="3" t="s">
        <v>106</v>
      </c>
    </row>
    <row r="25" spans="1:3">
      <c r="A25" s="4" t="s">
        <v>107</v>
      </c>
      <c r="B25" s="5" t="n">
        <v>582389</v>
      </c>
      <c r="C25" s="5" t="n">
        <v>1464523</v>
      </c>
    </row>
    <row r="26" spans="1:3">
      <c r="A26" s="4" t="s">
        <v>108</v>
      </c>
      <c r="B26" s="5" t="n">
        <v>775000</v>
      </c>
    </row>
    <row r="27" spans="1:3">
      <c r="A27" s="4" t="s">
        <v>109</v>
      </c>
      <c r="B27" s="5" t="n">
        <v>-680392</v>
      </c>
    </row>
    <row r="28" spans="1:3">
      <c r="A28" s="4" t="s">
        <v>109</v>
      </c>
      <c r="B28" s="5" t="n">
        <v>-524653</v>
      </c>
    </row>
    <row r="29" spans="1:3">
      <c r="A29" s="4" t="s">
        <v>110</v>
      </c>
      <c r="B29" s="5" t="n">
        <v>152344</v>
      </c>
      <c r="C29" s="5" t="n">
        <v>1464523</v>
      </c>
    </row>
    <row r="30" spans="1:3">
      <c r="A30" s="4" t="s">
        <v>111</v>
      </c>
      <c r="B30" s="5" t="n">
        <v>-220744</v>
      </c>
      <c r="C30" s="5" t="n">
        <v>-383446</v>
      </c>
    </row>
    <row r="31" spans="1:3">
      <c r="A31" s="4" t="s">
        <v>112</v>
      </c>
      <c r="B31" s="5" t="n">
        <v>231021</v>
      </c>
      <c r="C31" s="5" t="n">
        <v>443189</v>
      </c>
    </row>
    <row r="32" spans="1:3">
      <c r="A32" s="4" t="s">
        <v>113</v>
      </c>
      <c r="B32" s="5" t="n">
        <v>10277</v>
      </c>
      <c r="C32" s="5" t="n">
        <v>59743</v>
      </c>
    </row>
    <row r="33" spans="1:3">
      <c r="A33" s="3" t="s">
        <v>114</v>
      </c>
    </row>
    <row r="34" spans="1:3">
      <c r="A34" s="4" t="s">
        <v>115</v>
      </c>
      <c r="B34" s="5" t="n">
        <v>430964</v>
      </c>
    </row>
    <row r="35" spans="1:3">
      <c r="A35" s="4" t="s">
        <v>116</v>
      </c>
      <c r="B35" s="5" t="n">
        <v>362506</v>
      </c>
    </row>
    <row r="36" spans="1:3">
      <c r="A36" s="4" t="s">
        <v>117</v>
      </c>
      <c r="B36" s="5" t="n">
        <v>338540</v>
      </c>
    </row>
    <row r="37" spans="1:3">
      <c r="A37" s="4" t="s">
        <v>118</v>
      </c>
      <c r="B37" s="5" t="n">
        <v>317894</v>
      </c>
    </row>
    <row r="38" spans="1:3">
      <c r="A38" s="4" t="s">
        <v>119</v>
      </c>
      <c r="B38" s="5" t="n">
        <v>618977</v>
      </c>
    </row>
    <row r="39" spans="1:3">
      <c r="A39" s="4" t="s">
        <v>77</v>
      </c>
      <c r="C39" s="7" t="n">
        <v>4400</v>
      </c>
    </row>
    <row r="40" spans="1:3">
      <c r="A40" s="4" t="s">
        <v>120</v>
      </c>
      <c r="B40" s="5" t="n">
        <v>27500</v>
      </c>
    </row>
    <row r="41" spans="1:3">
      <c r="A41" s="4" t="s">
        <v>121</v>
      </c>
      <c r="B41" s="7" t="n">
        <v>2973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3</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1:39:49Z</dcterms:created>
  <dcterms:modified xmlns:dcterms="http://purl.org/dc/terms/" xmlns:xsi="http://www.w3.org/2001/XMLSchema-instance" xsi:type="dcterms:W3CDTF">2017-04-07T11:39:49Z</dcterms:modified>
</cp:coreProperties>
</file>